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Goodwill and Other Intangibles "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Pensions" sheetId="18" state="visible" r:id="rId18"/>
    <sheet xmlns:r="http://schemas.openxmlformats.org/officeDocument/2006/relationships" name="Commitments and Contingenci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Segment Information" sheetId="22" state="visible" r:id="rId22"/>
    <sheet xmlns:r="http://schemas.openxmlformats.org/officeDocument/2006/relationships" name="Fair Value Measurement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Goodwill and Other Intangible A" sheetId="29" state="visible" r:id="rId29"/>
    <sheet xmlns:r="http://schemas.openxmlformats.org/officeDocument/2006/relationships" name="Debt (Tables)" sheetId="30" state="visible" r:id="rId30"/>
    <sheet xmlns:r="http://schemas.openxmlformats.org/officeDocument/2006/relationships" name="Pensions (Tables)" sheetId="31" state="visible" r:id="rId31"/>
    <sheet xmlns:r="http://schemas.openxmlformats.org/officeDocument/2006/relationships" name="Commitments and Contingencies ("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Summary of Significant Accoun_3" sheetId="37" state="visible" r:id="rId37"/>
    <sheet xmlns:r="http://schemas.openxmlformats.org/officeDocument/2006/relationships" name="Acquisitions - MRL Acquisition " sheetId="38" state="visible" r:id="rId38"/>
    <sheet xmlns:r="http://schemas.openxmlformats.org/officeDocument/2006/relationships" name="Acquisitions - Narrative (Detai" sheetId="39" state="visible" r:id="rId39"/>
    <sheet xmlns:r="http://schemas.openxmlformats.org/officeDocument/2006/relationships" name="Revenue Recognition - Disaggreg" sheetId="40" state="visible" r:id="rId40"/>
    <sheet xmlns:r="http://schemas.openxmlformats.org/officeDocument/2006/relationships" name="Revenue Recognition - Contract " sheetId="41" state="visible" r:id="rId41"/>
    <sheet xmlns:r="http://schemas.openxmlformats.org/officeDocument/2006/relationships" name="Leases - Lease Cost and Other I" sheetId="42" state="visible" r:id="rId42"/>
    <sheet xmlns:r="http://schemas.openxmlformats.org/officeDocument/2006/relationships" name="Leases - Lease Assets and Liabi" sheetId="43" state="visible" r:id="rId43"/>
    <sheet xmlns:r="http://schemas.openxmlformats.org/officeDocument/2006/relationships" name="Leases - Maturity of Lease Liab" sheetId="44" state="visible" r:id="rId44"/>
    <sheet xmlns:r="http://schemas.openxmlformats.org/officeDocument/2006/relationships" name="Leases - Additional Information" sheetId="45" state="visible" r:id="rId45"/>
    <sheet xmlns:r="http://schemas.openxmlformats.org/officeDocument/2006/relationships" name="Inventories - Components of Inv" sheetId="46" state="visible" r:id="rId46"/>
    <sheet xmlns:r="http://schemas.openxmlformats.org/officeDocument/2006/relationships" name="Goodwill and Other Intangible_2" sheetId="47" state="visible" r:id="rId47"/>
    <sheet xmlns:r="http://schemas.openxmlformats.org/officeDocument/2006/relationships" name="Goodwill and Other Intangible_3" sheetId="48" state="visible" r:id="rId48"/>
    <sheet xmlns:r="http://schemas.openxmlformats.org/officeDocument/2006/relationships" name="Debt - Summary of Components of" sheetId="49" state="visible" r:id="rId49"/>
    <sheet xmlns:r="http://schemas.openxmlformats.org/officeDocument/2006/relationships" name="Debt - Summary of Carrying Amou" sheetId="50" state="visible" r:id="rId50"/>
    <sheet xmlns:r="http://schemas.openxmlformats.org/officeDocument/2006/relationships" name="Debt - Additional Information (" sheetId="51" state="visible" r:id="rId51"/>
    <sheet xmlns:r="http://schemas.openxmlformats.org/officeDocument/2006/relationships" name="Income Taxes - Additional Infor" sheetId="52" state="visible" r:id="rId52"/>
    <sheet xmlns:r="http://schemas.openxmlformats.org/officeDocument/2006/relationships" name="Pensions - Summary of Componen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Earnings Per Share - Reconcilia" sheetId="57" state="visible" r:id="rId57"/>
    <sheet xmlns:r="http://schemas.openxmlformats.org/officeDocument/2006/relationships" name="Earnings Per Share - Additional" sheetId="58" state="visible" r:id="rId58"/>
    <sheet xmlns:r="http://schemas.openxmlformats.org/officeDocument/2006/relationships" name="Stockholders' Equity - Changes " sheetId="59" state="visible" r:id="rId59"/>
    <sheet xmlns:r="http://schemas.openxmlformats.org/officeDocument/2006/relationships" name="Stockholders' Equity - Reclassi" sheetId="60" state="visible" r:id="rId60"/>
    <sheet xmlns:r="http://schemas.openxmlformats.org/officeDocument/2006/relationships" name="Stockholders' Equity - Addition" sheetId="61" state="visible" r:id="rId61"/>
    <sheet xmlns:r="http://schemas.openxmlformats.org/officeDocument/2006/relationships" name="Segment Information - Summary o" sheetId="62" state="visible" r:id="rId62"/>
    <sheet xmlns:r="http://schemas.openxmlformats.org/officeDocument/2006/relationships" name="Segment Information - Additiona" sheetId="63" state="visible" r:id="rId63"/>
    <sheet xmlns:r="http://schemas.openxmlformats.org/officeDocument/2006/relationships" name="Fair Value Measurements - Asset" sheetId="64" state="visible" r:id="rId64"/>
    <sheet xmlns:r="http://schemas.openxmlformats.org/officeDocument/2006/relationships" name="Fair Value Measurements - Roll-" sheetId="65" state="visible" r:id="rId65"/>
    <sheet xmlns:r="http://schemas.openxmlformats.org/officeDocument/2006/relationships" name="Fair Value Measurements - Addit" sheetId="66" state="visible" r:id="rId66"/>
    <sheet xmlns:r="http://schemas.openxmlformats.org/officeDocument/2006/relationships" name="Subsequent Events - Debt Refina" sheetId="67" state="visible" r:id="rId67"/>
    <sheet xmlns:r="http://schemas.openxmlformats.org/officeDocument/2006/relationships" name="Uncategorized Items - fss-20199" sheetId="68" state="visible" r:id="rId68"/>
  </sheets>
  <definedNames/>
  <calcPr calcId="124519" fullCalcOnLoad="1"/>
</workbook>
</file>

<file path=xl/sharedStrings.xml><?xml version="1.0" encoding="utf-8"?>
<sst xmlns="http://schemas.openxmlformats.org/spreadsheetml/2006/main" uniqueCount="722">
  <si>
    <t>Document and Entity Information</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1-6003</t>
  </si>
  <si>
    <t>Entity Registrant Name</t>
  </si>
  <si>
    <t>FEDERAL SIGNAL CORPORATION</t>
  </si>
  <si>
    <t>Entity Incorporation, State or Country Name</t>
  </si>
  <si>
    <t>DE</t>
  </si>
  <si>
    <t>Entity Tax Identification Number</t>
  </si>
  <si>
    <t>36-1063330</t>
  </si>
  <si>
    <t>Entity Address, Address Line One</t>
  </si>
  <si>
    <t>1415 West 22nd Street</t>
  </si>
  <si>
    <t>Entity Address, City or Town</t>
  </si>
  <si>
    <t>Oak Brook</t>
  </si>
  <si>
    <t>Entity Address, State or Province</t>
  </si>
  <si>
    <t>IL</t>
  </si>
  <si>
    <t>Entity Address, Postal Zip Code</t>
  </si>
  <si>
    <t>60523</t>
  </si>
  <si>
    <t>City Area Code</t>
  </si>
  <si>
    <t>630</t>
  </si>
  <si>
    <t>Local Phone Number</t>
  </si>
  <si>
    <t>954-2000</t>
  </si>
  <si>
    <t>Title of 12(b) Security</t>
  </si>
  <si>
    <t>Common Stock, par value $1.00 per share</t>
  </si>
  <si>
    <t>Trading Symbol</t>
  </si>
  <si>
    <t>FS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Common Stock, Shares Outstanding</t>
  </si>
  <si>
    <t>Entity Shell Company</t>
  </si>
  <si>
    <t>Entity Central Index Key</t>
  </si>
  <si>
    <t>0000277509</t>
  </si>
  <si>
    <t>Current Fiscal Year End Date</t>
  </si>
  <si>
    <t>--12-31</t>
  </si>
  <si>
    <t>Document Fiscal Year Focus</t>
  </si>
  <si>
    <t>2019</t>
  </si>
  <si>
    <t>Document Fiscal Period Focus</t>
  </si>
  <si>
    <t>Q3</t>
  </si>
  <si>
    <t>Amendment Flag</t>
  </si>
  <si>
    <t>Condensed Consolidated Statements of Operations (Unaudited) - USD ($) shares in Millions, $ in Millions</t>
  </si>
  <si>
    <t>3 Months Ended</t>
  </si>
  <si>
    <t>Sep. 30, 2019</t>
  </si>
  <si>
    <t>Sep. 30, 2018</t>
  </si>
  <si>
    <t>Income Statement [Abstract]</t>
  </si>
  <si>
    <t>Net sales</t>
  </si>
  <si>
    <t>Cost of sales</t>
  </si>
  <si>
    <t>Gross profit</t>
  </si>
  <si>
    <t>Selling, engineering, general and administrative expenses</t>
  </si>
  <si>
    <t>Acquisition and integration-related expenses</t>
  </si>
  <si>
    <t>Operating income</t>
  </si>
  <si>
    <t>Interest expense</t>
  </si>
  <si>
    <t>Other expense, net</t>
  </si>
  <si>
    <t>Income before income taxes</t>
  </si>
  <si>
    <t>Income tax expense</t>
  </si>
  <si>
    <t>Net income</t>
  </si>
  <si>
    <t>Basic earnings per share:</t>
  </si>
  <si>
    <t>Earnings per share (usd per share)</t>
  </si>
  <si>
    <t>Diluted earnings per share:</t>
  </si>
  <si>
    <t>Net earnings per share (usd per share)</t>
  </si>
  <si>
    <t>Weighted average common shares outstanding:</t>
  </si>
  <si>
    <t>Basic (shares)</t>
  </si>
  <si>
    <t>Diluted (shares)</t>
  </si>
  <si>
    <t>Condensed Consolidated Statements of Comprehensive Income (Unaudited) - USD ($) $ in Millions</t>
  </si>
  <si>
    <t>Statement of Comprehensive Income [Abstract]</t>
  </si>
  <si>
    <t>Other comprehensive (loss) income:</t>
  </si>
  <si>
    <t>Change in foreign currency translation adjustment</t>
  </si>
  <si>
    <t>Change in unrecognized net actuarial loss and prior service cost related to pension benefit plans, net of income tax expense of $0.2, $0.2, $0.5 and $0.6, respectively</t>
  </si>
  <si>
    <t>Change in unrealized gain on derivatives, net of income tax (benefit) expense of $(0.1), $0.0, $(0.5) and $0.3, respectively</t>
  </si>
  <si>
    <t>Total other comprehensive (loss) income</t>
  </si>
  <si>
    <t>Comprehensive income</t>
  </si>
  <si>
    <t>Condensed Consolidated Statements of Comprehensive Income (Unaudited) (Parenthetical) - USD ($) $ in Millions</t>
  </si>
  <si>
    <t>Tax expense on change in unrecognized net actuarial losses and prior service cost related to pension benefit plans</t>
  </si>
  <si>
    <t>Tax expense on unrealized gain on derivatives</t>
  </si>
  <si>
    <t>Condensed Consolidated Balance Sheets - USD ($) $ in Millions</t>
  </si>
  <si>
    <t>Dec. 31, 2018</t>
  </si>
  <si>
    <t>Current assets:</t>
  </si>
  <si>
    <t>Cash and cash equivalents</t>
  </si>
  <si>
    <t>Accounts receivable, net of allowances for doubtful accounts of $2.4 and $1.6, respectively</t>
  </si>
  <si>
    <t>Inventories</t>
  </si>
  <si>
    <t>[1]</t>
  </si>
  <si>
    <t>Prepaid expenses and other current assets</t>
  </si>
  <si>
    <t>Total current assets</t>
  </si>
  <si>
    <t>Properties and equipment, net of accumulated depreciation of $123.3 and $116.0, respectively</t>
  </si>
  <si>
    <t>Rental equipment, net of accumulated depreciation of $42.1 and $30.0, respectively</t>
  </si>
  <si>
    <t>Operating lease right-of-use assets</t>
  </si>
  <si>
    <t>Goodwill</t>
  </si>
  <si>
    <t>Intangible assets, net of accumulated amortization of $19.7 and $13.4, respectively</t>
  </si>
  <si>
    <t>Deferred tax assets</t>
  </si>
  <si>
    <t>Deferred charges and other long-term assets</t>
  </si>
  <si>
    <t>Long-term assets of discontinued operations</t>
  </si>
  <si>
    <t>Total assets</t>
  </si>
  <si>
    <t>Current liabilities:</t>
  </si>
  <si>
    <t>Current portion of long-term borrowings and finance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finance lease obligations</t>
  </si>
  <si>
    <t>Long-term operating lease liabilities</t>
  </si>
  <si>
    <t>Long-term pension and other postretirement benefit liabilities</t>
  </si>
  <si>
    <t>Deferred gain</t>
  </si>
  <si>
    <t>Deferred tax liabilities</t>
  </si>
  <si>
    <t>Other long-term liabilities</t>
  </si>
  <si>
    <t>Long-term liabilities of discontinued operations</t>
  </si>
  <si>
    <t>Total liabilities</t>
  </si>
  <si>
    <t>Stockholders’ equity:</t>
  </si>
  <si>
    <t>Common stock, $1 par value per share, 90.0 shares authorized, 66.9 and 66.4 shares issued, respectively</t>
  </si>
  <si>
    <t>Capital in excess of par value</t>
  </si>
  <si>
    <t>Retained earnings</t>
  </si>
  <si>
    <t>Treasury stock, at cost, 6.4 and 6.2 shares, respectively</t>
  </si>
  <si>
    <t>Accumulated other comprehensive loss</t>
  </si>
  <si>
    <t>Total stockholders’ equity</t>
  </si>
  <si>
    <t>Total liabilities and stockholders’ equity</t>
  </si>
  <si>
    <t>Amounts at September 30, 2019 include inventories acquired in the MRL acquisition - see Note 2 – Acquisitions.</t>
  </si>
  <si>
    <t>Condensed Consolidated Balance Sheets (Parenthetical) - USD ($) $ in Millions</t>
  </si>
  <si>
    <t>Statement of Financial Position [Abstract]</t>
  </si>
  <si>
    <t>Allowance for doubtful accounts receivable, current</t>
  </si>
  <si>
    <t>Accumulated depreciation, properties and equipment</t>
  </si>
  <si>
    <t>Accumulated depreciation, rental equipment</t>
  </si>
  <si>
    <t>Accumulated amortization, intangible assets</t>
  </si>
  <si>
    <t>Common stock, par value (usd per share)</t>
  </si>
  <si>
    <t>Common stock, shares authorized (shares)</t>
  </si>
  <si>
    <t>Common stock, shares issued (shares)</t>
  </si>
  <si>
    <t>Treasury stock, shares (shares)</t>
  </si>
  <si>
    <t>Condensed Consolidated Statements of Cash Flows (Unaudited) - USD ($) $ in Millions</t>
  </si>
  <si>
    <t>12 Months Ended</t>
  </si>
  <si>
    <t>Mar. 31, 2019</t>
  </si>
  <si>
    <t>Operating activities:</t>
  </si>
  <si>
    <t>Adjustments to reconcile net income to net cash provided by operating activities:</t>
  </si>
  <si>
    <t>Depreciation and amortization</t>
  </si>
  <si>
    <t>Deferred financing costs</t>
  </si>
  <si>
    <t>Stock-based compensation expense</t>
  </si>
  <si>
    <t>Pension expense, net of funding</t>
  </si>
  <si>
    <t>Changes in fair value of contingent consideration and deferred payment</t>
  </si>
  <si>
    <t>Payments for acquisition-related activity</t>
  </si>
  <si>
    <t>Deferred income taxes</t>
  </si>
  <si>
    <t>Changes in operating assets and liabilities</t>
  </si>
  <si>
    <t>Net cash provided by operating activities</t>
  </si>
  <si>
    <t>Investing activities:</t>
  </si>
  <si>
    <t>Purchases of properties and equipment</t>
  </si>
  <si>
    <t>(Payments for) proceeds from acquisition-related activity</t>
  </si>
  <si>
    <t>Other, net</t>
  </si>
  <si>
    <t>Net cash used for investing activities</t>
  </si>
  <si>
    <t>Financing activities:</t>
  </si>
  <si>
    <t>Increase (decrease) in revolving lines of credit, net</t>
  </si>
  <si>
    <t>Payments of debt financing fees</t>
  </si>
  <si>
    <t>Purchases of treasury stock</t>
  </si>
  <si>
    <t>Redemptions of common stock to satisfy withholding taxes related to stock-based compensation</t>
  </si>
  <si>
    <t>Cash dividends paid to stockholders</t>
  </si>
  <si>
    <t>Proceeds from stock-based compensation activity</t>
  </si>
  <si>
    <t>Net cash provided by (used for) financing activities</t>
  </si>
  <si>
    <t>Effects of foreign exchange rate changes on cash and cash equivalents</t>
  </si>
  <si>
    <t>Decrease in cash and cash equivalents</t>
  </si>
  <si>
    <t>Cash and cash equivalents at beginning of year</t>
  </si>
  <si>
    <t>Cash and cash equivalents at end of period</t>
  </si>
  <si>
    <t>Condensed Consolidated Statements of Stockholders' Equity (Unaudited) - USD ($) $ in Millions</t>
  </si>
  <si>
    <t>Total</t>
  </si>
  <si>
    <t>Common Stock</t>
  </si>
  <si>
    <t>Capital in Excess of Par Value</t>
  </si>
  <si>
    <t>Retained Earnings</t>
  </si>
  <si>
    <t>Treasury Stock</t>
  </si>
  <si>
    <t>Accumulated Other Comprehensive Loss</t>
  </si>
  <si>
    <t>Beginning Balance at Dec. 31, 2017</t>
  </si>
  <si>
    <t>Increase (Decrease) in Stockholders' Equity [Roll Forward]</t>
  </si>
  <si>
    <t>Cash dividends declared</t>
  </si>
  <si>
    <t>Stock-based payments:</t>
  </si>
  <si>
    <t>Stock-based compensation</t>
  </si>
  <si>
    <t>Stock option exercises and other</t>
  </si>
  <si>
    <t>Ending Balance at Sep. 30, 2018</t>
  </si>
  <si>
    <t>Beginning Balance at Jun. 30, 2018</t>
  </si>
  <si>
    <t>Beginning Balance at Dec. 31, 2018</t>
  </si>
  <si>
    <t>Performance share unit transactions</t>
  </si>
  <si>
    <t>Stock repurchase program</t>
  </si>
  <si>
    <t>Ending Balance at Sep. 30, 2019</t>
  </si>
  <si>
    <t>Beginning Balance at Jun. 30, 2019</t>
  </si>
  <si>
    <t>Amounts in parentheses indicate losses.</t>
  </si>
  <si>
    <t>Condensed Consolidated Statements of Stockholders' Equity (Unaudited) (Parenthetical) - $ / shares</t>
  </si>
  <si>
    <t>Jun. 30, 2019</t>
  </si>
  <si>
    <t>Statement of Stockholders' Equity [Abstract]</t>
  </si>
  <si>
    <t>Cash dividends declared per common share (usd per share)</t>
  </si>
  <si>
    <t>Summary of Significant Accounting Policies</t>
  </si>
  <si>
    <t>Accounting Policies [Abstract]</t>
  </si>
  <si>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3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18 , and should be read in conjunction with those consolidated financial statements and the notes thereto. In addition, as discussed in Note 2 – Acquisitions, on July 1, 2019 , the Company completed the acquisition of substantially all of the assets and operations of Mark Rite Lines Equipment Company, Inc. (“MRL”), a U.S. manufacturer of truck-mounted and ride-on road-marking equipment, including its wholly-owned subsidiary HighMark Traffic Services, Inc. The Condensed Consolidated Balance Sheet as of September 30, 2019 includes preliminary fair values assigned to the assets acquired and liabilities assumed in connection with the acquisition, whereas the Condensed Consolidated Statements of Operations for the three and nine months ended September 30, 2019 include the post-acquisition operating results of MRL.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February 2016, the Financial Accounting Standards Board (the “FASB”) issued Accounting Standards Update (“ASU”) No. 2016-02, Leases (“Topic 842”), which supersedes the lease accounting requirements in Accounting Standards Codification (“ASC”) 840, Leases (“Topic 840”). Topic 842 requires organizations that are lessees in operating lease arrangements to recognize right-of-use assets and lease liabilities on the balance sheet and requires disclosure of key qualitative and quantitative information about leasing arrangements by both lessors and lessees. The Company adopted Topic 842 effective January 1, 2019, using the alternative transition method outlined in ASU No. 2018-11, Leases (Topic 842): Targeted Improvements , which permits application of the new guidance at the beginning of the period of adoption, with comparative periods continuing to be reported under Topic 840. See Note 4 – Leases for further discussion. No other new accounting pronouncements issued, but not yet adopted, are expected to have a material impact on the Company’s results of operations, financial position or cash flow.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As described in Note 2 – Acquisitions, amounts allocated to certain assets acquired and liabilities assumed in connection with the acquisition of MRL are considered preliminary as of September 30, 2019 and are subject to change during the measurement period. Significant Accounting Policies Following the adoption of Topic 842, the Company’s lease accounting policy is and will be disclosed as a significant accounting policy. See Note 4 – Leases for further discussion. There have been no other changes to the Company’s significant accounting policies as disclosed in the Company’s Annual Report on Form 10-K for the year ended December 31, 2018 .</t>
  </si>
  <si>
    <t>Acquisitions</t>
  </si>
  <si>
    <t>Business Combinations [Abstract]</t>
  </si>
  <si>
    <t>ACQUISITIONS Acquisition of MRL On July 1, 2019 , the Company completed the acquisition of substantially all of the assets and operations of MRL, a U.S. manufacturer of truck-mounted and ride-on road-marking equipment, including its wholly-owned subsidiary HighMark Traffic Services, Inc. The Company expects that the acquisition will provide an efficient entry into a new line of product offerings and access to new markets. As the acquisition closed on July 1, 2019 , the assets and liabilities of MRL have been consolidated into the Condensed Consolidated Balance Sheet as of September 30, 2019 , while the post-acquisition results of operations have been included in the Condensed Consolidated Statements of Operations, within the Environmental Solutions Group. The initial cash consideration paid by the Company to acquire MRL was approximately $49.8 million , net of certain preliminary closing adjustments, including working capital. Any additional closing adjustments are expected to be finalized before the end of the fourth quarter of 2019 . In addition, the transaction may include additional consideration of up to $15.5 million , contingent upon the achievement of specified financial results in future reporting periods (i.e., an earn-out). The contingent earn-out payment, if earned, would be due to be paid following the third anniversary of the closing. The acquisition is being accounted for in accordance with ASC 805, Business Combinations . Accordingly, the total purchase price has been allocated on a preliminary basis to assets acquired and liabilities assumed in connection with the acquisition based on their estimated fair values as of the completion of the acquisition.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of operations. Due to the proximity of the date of acquisition to the date of issuance of the condensed consolidated financial statements, the Company’s purchase price allocation as of September 30, 2019 reflects various provisional estimates that were based on the information that was available as of the acquisition date and the filing date of this Form 10-Q. The Company believes that information provides a reasonable basis for estimating the fair values of assets acquired and liabilities assumed, however the determination of those fair values is not yet finalized. Thus, the preliminary measurements of fair value set forth in the table below are subject to change during the measurement period as valuations are finalized. The Company expects to finalize the valuation and complete the purchase price allocation as soon as practicable. The following table summarizes the preliminary fair value of assets acquired and liabilities assumed as of the acquisition date: (in millions) Purchase price, inclusive of preliminary closing adjustments (a) $ 49.8 Estimated fair value of additional consideration (b) 7.9 Total consideration 57.7 Cash 0.2 Accounts receivable 3.2 Inventories 12.9 Prepaid expenses and other current assets 0.3 Properties and equipment 6.4 Operating lease right-of-use assets 4.6 Other long-term assets 0.1 Customer relationships (c) 17.7 Trade names (d) 9.0 Other intangible assets 1.4 Operating lease liabilities (4.6 ) Accounts payable (3.7 ) Accrued liabilities (1.0 ) Customer deposits (5.9 ) Deferred tax liabilities (1.4 ) Net assets acquired 39.2 Goodwill (e) $ 18.5 (a) The initial purchase price was funded with borrowings under the Company’s revolving credit facility. (b) Represents the preliminary estimated fair value of the contingent earn-out payment as of the acquisition date, which is included as a component of Other long-term liabilities on the Condensed Consolidated Balance Sheet. See Note 14 – Fair Value Measurements for discussion of the methodology used to determine the fair value of the contingent earn-out payment. (c) Represents the preliminary fair value assigned to customer relationships, which are considered to be definite-lived intangible assets, with a preliminary estimated useful life of approximately 12 years. (d) Represents the preliminary fair value assigned to trade names, which are considered to be indefinite-lived intangible assets. (e) Goodwill, the majority of which is tax-deductible, has been allocated to the Environmental Solutions Group on the basis that the synergies identified will primarily benefit this segment. In the period between the July 1, 2019 closing date and September 30, 2019 , MRL generated approximately $22.6 million of net sales and $2.3 million of operating income. The Company has included the operating results of MRL within the Environmental Solutions Group in its condensed consolidated financial statements since the closing date. Acquisition of JJE In connection with the June 3, 2016 acquisition of substantially all of the assets and operations of Joe Johnson Equipment, Inc. and Joe Johnson Equipment (USA), Inc. (collectively, “JJE”), the Company paid initial cash consideration of approximately $96.6 million . During the third quarter of 2019 , the Company paid additional consideration of C $10 million (approximately $7.6 million ) to settle the contingent consideration liability, based on the achievement of specified financial results over the three-year period following the closing of the acquisition. During the third quarter of 2019 , the Company also paid C $7.6 million (approximately $5.8 million ) to fund substantially all of the deferred payment. Of the total $13.4 million of additional consideration funded during the third quarter of 2019 , $3.1 million has been included as a component of Net cash provided by operating activities within the Condensed Consolidated Statements of Cash Flows, with the remaining $10.3 million , representing the fair value of the additional consideration established in the Company’s purchase price allocation, being included as a component of Net cash provided by (used for) financing activities</t>
  </si>
  <si>
    <t>Revenue</t>
  </si>
  <si>
    <t>Revenue Recognition [Abstract]</t>
  </si>
  <si>
    <t>REVENUE RECOGNITION The following table presents the Company’s Net sales disaggregated by geographic region, based on the location of the end customer, and by major product line: Three Months Ended Nine Months Ended (in millions) 2019 2018 2019 2018 Geographic Region: U.S. $ 252.6 $ 215.2 $ 705.6 $ 632.5 Canada 35.6 34.5 131.2 112.7 Europe/Other 20.6 19.7 70.1 64.9 Total net sales $ 308.8 $ 269.4 $ 906.9 $ 810.1 Major Product Line: Environmental Solutions Vehicles and equipment (a) $ 198.3 $ 170.9 $ 585.7 $ 511.7 Parts 34.4 30.0 101.0 92.2 Rental income (b) 12.1 11.2 35.1 30.6 Other (c) 9.2 4.2 18.9 11.7 Total 254.0 216.3 740.7 646.2 Safety and Security Systems Public safety and security equipment 31.6 29.7 98.6 97.0 Industrial signaling equipment 15.1 13.2 45.1 39.9 Warning systems 8.1 10.2 22.5 27.0 Total 54.8 53.1 166.2 163.9 Total net sales $ 308.8 $ 269.4 $ 906.9 $ 810.1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 Contract Balances The Company recognizes contract liabilities when cash payments, such as customer deposits, are received in advance of the Company’s satisfaction of the related performance obligations. Contract liabilities are recognized as Net sales when the related performance obligations are satisfied, which generally occurs within three to six months of the cash receipt. Contract liability balances are not materially impacted by any other factors. The Company’s contract liabilities were $15.0 million and $12.1 million as of September 30, 2019 and December 31, 2018 , respectively. Contract assets, such as unbilled receivables, were not material as of any of the periods presented herein.</t>
  </si>
  <si>
    <t>Leases</t>
  </si>
  <si>
    <t>Leases [Abstract]</t>
  </si>
  <si>
    <t>LEASES Impact of the Adoption of Topic 842 On January 1, 2019, the Company adopted Topic 842, using the alternative transition method under ASU 2018-11, which permits application of the new guidance at the beginning of the period of adoption, with comparative periods continuing to be reported under Topic 840. The Company elected to apply the practical expedient package outlined in the transition guidance which, among other things, allows for the carryforward of historical lease classifications. In addition, the Company elected to separately account for non-lease and associated lease components and apply the short-term lease exception, whereby the Company does not recognize a right-of-use asset or lease liability for leases with an initial term of 12 months or less. Upon adoption, the Company recognized operating lease right-of-use assets and liabilities on its Condensed Consolidated Balance Sheet of $27.1 million and $29.5 million , respectively. In addition, the Company recognized the remaining deferred gain of $8.7 million associated with the sale-leaseback transactions that the Company entered into in July 2008 for its Elgin, Illinois and University Park, Illinois plant locations, net of the related deferred tax asset of $2.2 million , as a cumulative effect adjustment to opening retained earnings as of the January 1, 2019 adoption date. Prior to the adoption of Topic 842, the deferred gain, which initially totaled $29.0 million , had been amortized through the Company’s Condensed Consolidated Statements of Operations on a straight-line basis over the 15 -year life of the respective leases. Effective in 2019, approximately $1.9 million of the deferred gain, which had been recognized each year since 2008, will no longer be recognized through the Condensed Consolidated Statements of Operations. Other than the aforementioned elimination of the deferred gain recognition, the adoption of Topic 842 did not have a material impact on the Company’s results of operations or cash flows. Further, the adoption of Topic 842 did not have an impact on the Company’s liquidity or debt-covenant compliance under its current arrangements. Description of Leases The Company leases certain facilities within the U.S., Europe and Canada from which the Company manufactures vehicles and equipment, and provides sales, service and/or equipment rentals. Some of the Company’s lease agreements contain options to renew. The Company also leases vehicles and various other equipment. The Company’s lease agreements may contain lease and non-lease components, which are accounted for separately. In connection with the 2016 acquisition of JJE, the Company entered into lease agreements for two facilities owned by affiliates of the sellers of JJE. Both agreements include an annual rent that is considered market-based and were for an initial lease term of five years , with options to renew. The total lease liability under these agreements to the former owners of JJE, certain of whom are now employees of the Company, was $0.5 million as of September 30, 2019 . In connection with the current-year acquisition of MRL, the Company entered into lease agreements for five facilities owned by affiliates of the sellers of MRL. With the exception of one lease, which has a term of one year , all such lease agreements have lease terms of five years . All lease agreements contain an annual rent that is considered to be market-based and include options to renew. In the three and nine months ended September 30, 2019 , total rent paid under these agreements to the former owners of MRL, certain of whom are now employees of the Company, was $0.3 million , and the total lease liability was $4.4 million as of September 30, 2019 . The Company determines if an arrangement is a lease at inception.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 The following table summarizes the Company’s total lease costs and supplemental cash flow information arising from operating lease transactions: (in millions) Three Months Ended September 30, 2019 Nine Months Ended September 30, 2019 Total operating lease costs (a) $ 3.2 $ 9.3 Cash paid for amounts included in the measurement of lease liabilities: Operating cash flows from operating leases $ 2.3 $ 6.3 (a) Includes short-term leases and variable lease costs, which are immaterial. The following table summarizes the components of lease right-of-use assets and liabilities: (in millions) September 30, 2019 Affected Line Item in Condensed Consolidated Balance Sheets Assets Operating lease right-of-use assets $ 28.5 Operating lease right-of-use assets Finance lease right-of-use assets 0.6 Properties and equipment, net of accumulated depreciation Total lease right-of-use assets $ 29.1 Liabilities Current: Operating leases $ 8.8 Other current liabilities Finance leases 0.2 Current portion of long-term borrowings and finance lease obligations Noncurrent: Operating leases 21.9 Long-term operating lease liabilities Finance leases 0.4 Long-term borrowings and finance lease obligations Total lease liabilities $ 31.3 As of September 30, 2019 , the Company’s operating leases have a weighted-average remaining lease term of 4.0 years and a weighted-average discount rate of 3.8% . Maturities of operating lease liabilities as of September 30, 2019 were as follows: (in millions) 2019 (excluding the nine months ended September 30, 2019) $ 2.3 2020 8.9 2021 8.2 2022 7.2 2023 4.5 Thereafter 2.1 Total lease payments 33.2 Less: Imputed interest 2.5 Present value of operating lease liabilities $ 30.7 At December 31, 2018 , minimum future rental commitments under operating leases having non-cancelable lease terms in excess of one year, as previously determined in accordance with Topic 840, aggregated $34.3 million and were payable as follows: $8.9 million in 2019 , $8.0 million in 2020 , $6.9 million in 2021 , $5.9 million in 2022 , $3.4 million in 2023 and $1.2 million thereafter.</t>
  </si>
  <si>
    <t>Inventory Disclosure [Abstract]</t>
  </si>
  <si>
    <t>INVENTORIES The following table summarizes the components of Inventories : (in millions) September 30, December 31, Finished goods $ 85.1 $ 78.3 Raw materials 85.5 66.3 Work in process 18.5 12.7 Total inventories (a) $ 189.1 $ 157.3 (a) Amounts at September 30, 2019 include inventories acquired in the MRL acquisition - see Note 2 – Acquisitions.</t>
  </si>
  <si>
    <t>Goodwill and Other Intangibles Assets</t>
  </si>
  <si>
    <t>Goodwill and Intangible Assets Disclosure [Abstract]</t>
  </si>
  <si>
    <t>Goodwill and Other Intangible Assets</t>
  </si>
  <si>
    <t>GOODWILL AND OTHER INTANGIBLE ASSETS The following table summarizes the carrying amount of goodwill, and the changes in the carrying amount of goodwill in the nine months ended September 30, 2019 , by segment: (in millions) Environmental Solutions Safety &amp; Security Systems Total Balance at January 1, 2019 $ 263.2 $ 111.9 $ 375.1 Translation adjustments 0.1 (1.6 ) (1.5 ) Acquisitions 18.5 — 18.5 Balance at September 30, 2019 $ 281.8 $ 110.3 $ 392.1 The following table summarizes the gross carrying amount and accumulated amortization of intangible assets for each major class of intangible assets: September 30, 2019 December 31, 2018 (in millions) Gross Carrying Value Accumulated Amortization Net Carrying Value Gross Carrying Value Accumulated Amortization Net Carrying Value Definite-lived intangible assets: Customer relationships (a) $ 108.6 $ (18.2 ) $ 90.4 $ 90.9 $ (12.1 ) $ 78.8 Other (a) 4.2 (1.5 ) 2.7 2.9 (1.3 ) 1.6 Total definite-lived intangible assets 112.8 (19.7 ) 93.1 93.8 (13.4 ) 80.4 Indefinite-lived intangible assets: Trade names 72.0 — 72.0 62.7 — 62.7 Total indefinite-lived intangible assets 72.0 — 72.0 62.7 — 62.7 Total intangible assets $ 184.8 $ (19.7 ) $ 165.1 $ 156.5 $ (13.4 ) $ 143.1 (a) Average useful life of customer relationships and other definite-lived intangible assets are estimated to be approximately 12 years and eight years , respectively. The average useful life across all definite-lived intangible assets is estimated to be approximately 12 years. The table above includes preliminary estimates of the fair value and useful lives of certain definite and indefinite-lived intangible assets related to the MRL acquisition completed during 2019 . As further described in Note 2 – Acquisitions, the preliminary measurements of fair value included in the table above are subject to change during the measurement period as valuations are finalized. Amortization expense for the three months ended September 30, 2019 and 2018 was $2.4 million and $2.0 million , respectively. Amortization expense for the nine months ended September 30, 2019 and 2018 was $6.4 million and $6.1 million , respectively. The Company currently estimates that aggregate amortization expense will be approximately $2.4 million for the remainder of 2019 , $9.6 million in 2020 , $9.6 million in 2021 , $9.5 million in 2022 , $9.3 million in 2023 , and $52.7 million thereafter. Actual amounts of amortization may differ from estimated amounts due to additional intangible asset acquisitions, changes in foreign currency rates, measurement period adjustments for the MRL acquisition, impairment of intangible assets and other events.</t>
  </si>
  <si>
    <t>Debt</t>
  </si>
  <si>
    <t>Debt Disclosure [Abstract]</t>
  </si>
  <si>
    <t>DEBT The following table summarizes the components of Long-term borrowings and finance lease obligations : (in millions) September 30, December 31, 2018 Amended 2016 Credit Agreement (a) $ — $ 209.4 2019 Credit Agreement 248.7 — Finance lease obligations 0.6 0.7 Total long-term borrowings and finance lease obligations, including current portion 249.3 210.1 Less: Current finance lease obligations 0.2 0.2 Total long-term borrowings and finance lease obligations $ 249.1 $ 209.9 (a) Defined as the Amended and Restated Credit Agreement, dated January 27, 2016, as amended on June 2, 2017. As more fully described within Note 14 – Fair Value Measurements, the Company uses a three-level fair value hierarchy that prioritizes the inputs used to measure fair value. The fair value of long-term debt is based on interest rates that we believe are currently available to us for issuance of debt with similar terms and remaining maturities (Level 2 input). The following table summarizes the carrying amounts and estimated fair values of the Company’s long-term borrowings: September 30, 2019 December 31, 2018 (in millions) Notional Amount Fair Value Notional Amount Fair Value Long-term borrowings (a) $ 249.3 $ 249.3 $ 210.1 $ 210.1 (a) Long-term borrowings includes current portions of long-term debt and current portions of finance lease obligations of $0.2 million and $0.2 million as of September 30, 2019 and December 31, 2018 , respectively. On July 30, 2019 , the Company entered into the Second Amended and Restated Credit Agreement (the “2019 Credit Agreement”), by and among the Company (the “U.S. Borrower”) and certain of its foreign subsidiaries (collectively, the “Borrowers”), Wells Fargo Bank, National Association, as administrative agent, swingline lender and issuing lender, JPMorgan Chase Bank, N.A. as syndication agent, and the other lenders and parties signatory thereto. The 2019 Credit Agreement amends and restates the Company’s Amended 2016 Credit Agreement. The 2019 Credit Agreement is a $500 million revolving credit facility, maturing on July 30, 2024 , that provides for borrowings in the form of loans or letters of credit up to the aggregate availability under the facility, with a sub-limit of $75 million for letters of credit. The 2019 Credit Agreement allows for the Borrowers to borrow in denominations of U.S. Dollars, Canadian Dollars, Euros or British Pounds (with borrowings in non-U.S. currencies subject to a sublimit of $200 million ). In addition, the Company may cause the commitments to increase by up to an additional $250 million , subject to the approval of the applicable lenders providing such additional financing. Borrowings under the 2019 Credit Agreement may be used for working capital and general corporate purposes, including acquisitions. The Company’s material domestic subsidiaries provide guarantees for all obligations of the Borrowers under the 2019 Credit Agreement, which is secured by a first priority security interest in (i) all existing or hereafter acquired domestic property and assets of the U.S. Borrower and material domestic subsidiaries, (ii) the stock or other equity interests in each of the material domestic subsidiaries and (iii) 65% of outstanding voting capital stock of certain first-tier foreign subsidiaries, subject to certain exclusions. Borrowings under the 2019 Credit Agreement bear interest, at the Company’s option, at a base rate or a LIBOR rate, plus, in each case, an applicable margin. The applicable margin ranges from zero to 0.75% for base rate borrowings and 1.00% to 1.75% for LIBOR borrowings. The Company must also pay a commitment fee to the lenders ranging between 0.10% to 0.25% per annum on the unused portion of the $500 million revolving credit facility along with other standard fees. Letter of credit fees are payable on outstanding letters of credit in an amount equal to the applicable LIBOR margin plus other customary fees. The Company is subject to certain net leverage ratio and interest coverage ratio financial covenants under the 2019 Credit Agreement that are to be measured at each fiscal quarter-end. The Company was in compliance with all such covenants as of September 30, 2019 . The 2019 Credit Agreement also includes a series of “covenant holiday” periods, which allow for the temporary increase of the minimum net leverage ratio following the completion of a permitted acquisition, or a series of acquisitions, when the aggregate consideration over a period of twelve months exceeds $75 million . In addition, the 2019 Credit Agreement includes customary negative covenants, subject to certain exceptions, restricting or limiting the Company’s and its subsidiaries’ ability to, among other things: (i) make non-ordinary course dispositions of assets; (ii) make certain fundamental business changes, such as mergers, consolidations or any similar combination; (iii) make restricted payments, including dividends and stock repurchases; (iv) incur indebtedness; (v) make certain loans and investments; (vi) create liens; (vii) transact with affiliates; (viii) enter into sale/leaseback transactions; (ix) make negative pledges; and (x) modify subordinated debt documents. Under the 2019 Credit Agreement, restricted payments, including dividends and stock repurchases, shall be permitted if (i) the Company’s leverage ratio is less than or equal to 3.25 ; (ii) the Company is in compliance with all other financial covenants; and (iii) there are no existing defaults under the 2019 Credit Agreement. If its leverage ratio is more than 3.25 , the Company is still permitted to fund (i) up to $35 million of dividend payments and stock repurchases; and (ii) an incremental $50 million of other cash payments. The 2019 Credit Agreement contains customary events of default. If an event of default occurs and is continuing, the Borrowers may be required immediately to repay all amounts outstanding under the 2019 Credit Agreement and the commitments from the lenders may be terminated. In connection with the execution of the 2019 Credit Agreement, the Company incurred $1.0 million of debt issuance costs. Such fees have been deferred and are being amortized over the five -year term. As of September 30, 2019 , there was $248.7 million of cash drawn and $11.3 million of undrawn letters of credit under the 2019 Credit Agreement, with $240.0 million of net availability for borrowings. As of December 31, 2018 , there was $209.4 million cash drawn and $11.3 million of undrawn letters of credit under the Amended 2016 Credit Agreement, with $179.3 million of net availability for borrowings. For the nine months ended September 30, 2019 , gross borrowings under the Company’s credit facilities were $80.1 million and there were $42.6 million of gross payments. For the nine months ended September 30, 2018 , gross borrowings and gross payments were $8.0 million and $61.6 million , respectively. Interest Rate Swap On June 2, 2017 , the Company entered into an interest rate swap (the “2017 Swap”) with a notional amount of $150.0 million , as a means of fixing the floating interest rate component on $150.0 million of its variable-rate debt. In the third quarter of 2019 , the Company terminated the 2017 Swap and received $0.2 million in connection with its settlement. The 2017 Swap was previously designated as a cash flow hedge, with an original termination date of June 2, 2020 . As a result of the application of hedge accounting treatment, all unrealized gains and losses related to the derivative instrument are recorded in Accumulated other comprehensive loss and are reclassified into operations in the same period in which the hedged transaction affects earnings. The gain of $0.2 million has been included in Accumulated other comprehensive loss and will be reclassified into earnings ratably through June 2, 2020 . Hedge effectiveness is assessed quarterly. We do not use derivative instruments for trading or speculative purposes. At December 31, 2018 , the fair value of the 2017 Swap, derived from a discounted cash flow analysis based on the terms of the contract and the interest rate curve (Level 2 inputs) and included in Prepaid expenses and other current assets on the Condensed Consolidated Balance Sheet, was $2.0 million . During the three and nine months ended September 30, 2019 , unrealized pre-tax losses of $0.2 million and $1.8 million , respectively, were recorded in Accumulated other comprehensive loss . During the three and nine months ended September 30, 2018 , unrealized pre-tax gains of $0.1 million and $1.4 million , respectively, were recorded in Accumulated other comprehensive loss . On October 2, 2019 , the Company entered into an interest rate swap with a notional amount of $75.0 million , as a means of fixing the floating interest rate component on $75.0 million of its variable-rate debt. The interest rate swap is designated as a cash flow hedge, with a maturity date of July 30, 2024</t>
  </si>
  <si>
    <t>Income Taxes</t>
  </si>
  <si>
    <t>Income Tax Disclosure [Abstract]</t>
  </si>
  <si>
    <t>INCOME TAXES The Company recognized income tax expense of $7.9 million and $6.5 million for the three months ended September 30, 2019 and 2018 , respectively. The increase in tax expense in the current-year quarter was largely due to higher pre-tax income levels, which was partially offset by the recognition of a $0.6 million benefit resulting from the completion of a tax audit and a $0.6 million excess tax benefit from stock compensation activity. The Company’s effective tax rate for the three months ended September 30, 2019 was 21.8% , compared to 23.0% in the prior-year quarter. For the nine months ended September 30, 2019 and 2018 , the Company recognized income tax expense of $25.4 million and $18.9 million , respectively. The increase in tax expense in the current year was largely due to higher pre-tax income levels. The Company’s effective tax rate for the nine months ended September 30, 2019 was 24.4% , compared to 23.5% in the prior-year period.</t>
  </si>
  <si>
    <t>Pensions</t>
  </si>
  <si>
    <t>Retirement Benefits [Abstract]</t>
  </si>
  <si>
    <t>PENSIONS The following table summarizes the components of net periodic pension expense (benefit): U.S. Benefit Plan Non-U.S. Benefit Plan Three Months Ended Nine Months Ended Three Months Ended Nine Months Ended (in millions) 2019 2018 2019 2018 2019 2018 2019 2018 Service cost $ — $ — $ — $ — $ — $ — $ 0.1 $ 0.1 Interest cost 1.7 1.6 5.1 4.8 0.3 0.3 1.0 1.0 Amortization of actuarial loss 0.8 0.8 2.0 2.3 0.2 0.2 0.5 0.5 Amortization of prior service cost — — — — — — 0.1 — Expected return on plan assets (2.1 ) (2.2 ) (6.5 ) (6.6 ) (0.5 ) (0.5 ) (1.5 ) (1.7 ) Net periodic pension expense (benefit) $ 0.4 $ 0.2 $ 0.6 $ 0.5 $ — $ — $ 0.2 $ (0.1 )</t>
  </si>
  <si>
    <t>Commitments and Contingencies</t>
  </si>
  <si>
    <t>Commitments and Contingencies Disclosure [Abstract]</t>
  </si>
  <si>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September 30, 2019 , the Company had outstanding performance and financial standby letters of credit, as well as outstanding bid and performance bonds, aggregating to $19.2 million . If any such letters of credit or bonds are called, the Company would be obligated to reimburse the issuer of the letter of credit or bond. The Company believes the likelihood of any currently outstanding letter of credit or bond being called is remote. The Company has transactions involving the sale of equipment to certain of its customers which include (i) guarantees to repurchase the equipment for a fixed price at a future date and (ii) guarantees to repurchase the equipment from the third-party lender in the event of default by the customer. As of September 30, 2019 , the single year and maximum potential cash payments the Company could be required to make to repurchase equipment under these agreements were $3.5 million and $3.9 million , respectively. The Company’s risk under these repurchase arrangements would be partially mitigated by the value of the products repurchased as part of the transaction. Historical cash requirements and losses associated with these obligations have not been significant, but could increase if customer defaults exceed current expectations.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 The Company estimates the costs that may be incurred under its basic limited warranty and records a liability in the amount of such costs at the time the sale of the related product is recognized. Factors that affect the Company’s warranty liability include (i) the number of units under warranty, (ii) historical and anticipated rates of warranty claims and (iii) costs per claim. The Company periodically assesses the adequacy of its recorded warranty liabilities and adjusts the amounts as necessary. The following table summarizes the changes in the Company’s warranty liabilities during the nine months ended September 30, 2019 and 2018 : (in millions) 2019 2018 Balance at January 1 $ 9.8 $ 8.4 Provisions to expense 4.9 5.3 Acquisitions 0.2 — Payments (4.8 ) (4.8 ) Balance at September 30 $ 10.1 $ 8.9 As of September 30, 2019 and December 31, 2018 , an estimated liability was recorded within the Environmental Solutions Group in connection with a specific warranty matter. It is reasonably possible that the Company’s estimate may change in the future as more information becomes available; however, the ultimate resolution of this matter is not expected to have a material adverse effect on the Company’s results of operations, financial position or liquidity. Liabilities of Discontinued Operations The Company retains certain liabilities for operations discontinued in prior periods, primarily for environmental remediation and product liability. Included in liabilities of discontinued operations on the Condensed Consolidated Balance Sheets as of September 30, 2019 and December 31, 2018 , were reserves of $0.2 million and $0.4 million , respectively, related to environmental remediation at the Pearland, Texas facility previously used by the Company’s discontinued Pauluhn business, and $1.1 million and $1.1 million , respectively, related to estimated product liability obligations of the discontinued North American refuse truck body business.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who claim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 The trial of the first 27 of these plaintiffs’ claims occurred in 2008, whereby a Cook County jury returned a unanimous verdict in favor of the Company. An additional 40 Chicago firefighter plaintiffs were selected for trial in 2009. Plaintiffs’ counsel later moved to reduce the number of plaintiffs from 40 to nine . The trial for these nine plaintiffs concluded with a verdict against the Company and for the plaintiffs in varying amounts totaling $0.4 million .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resulted in final dismissal of these cases. A third consolidated trial involving eight Chicago firefighter plaintiffs occurred during November 2011. The jury returned a unanimous verdict in favor of the Company at the conclusion of this trial. 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 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 During a status hearing on October 8, 2014, plaintiffs represented to the Court that they would again seek to certify a class of firefighters on the issue of whether the Company’s sirens were defective and unreasonably dangerous. On January 12, 2015, plaintiffs filed motions to amend their complaints to add class action allegations with respect to Chicago firefighter plaintiffs, as well as the approximately 1,800 firefighter plaintiffs from locations outside of Chicago. On March 11, 2015, the trial court granted plaintiff’s motions to amend their complaints. On April 24, 2015, the cases were transferred to Cook County chancery court, which will decide all class certification issues. On March 23, 2018, plaintiffs filed a motion to certify as a class all firefighters from the Chicago Fire Department who have filed lawsuits in this matter. The Company has served discovery upon plaintiffs related to this motion and intends to continue its objections to any attempt at certification. The court has ordered plaintiffs to respond to the Company’s discovery. A further status hearing has been scheduled for November 19, 2019. The Company has also filed motions to dismiss cases involving firefighters who worked for fire departments located outside of the State of Illinois based on improper venue. On February 24, 2017, the Circuit Court of Cook County entered orders dismissing the cases of 1,770 such firefighter plaintiffs from the jurisdiction of the State of Illinois. Pursuant to these orders, these plaintiffs had six months thereafter to refile their cases in jurisdictions where these firefighters are located. Prior to this six-month deadline, attorneys representing some of these plaintiffs contacted the Company regarding possible settlement of their cases. During the year ended December 31, 2017, the Company entered into a global settlement agreement with two attorneys who represented approximately 1,090 of these plaintiffs. Under the terms of the settlement agreement, the Company offered $700 per plaintiff to settle these cases and 717 plaintiffs accepted this offer as a final settlement. The attorneys representing these plaintiffs agreed to withdraw from representing plaintiffs who did not respond to the settlement offer. It is the Company’s position that the non-settling plaintiffs who failed to timely refile their cases following the February 2017 dismissal by the Circuit Court of Cook County are now barred from doing so by the statute of limitations. The Company filed a venue motion seeking to transfer to DuPage County cases involving 10 plaintiffs who reside and work in Illinois but outside of Cook County. The Court granted this motion on June 28, 2017. The Company has also been sued on this issue outside of the Cook County, Illinois venue. Between 2007 and 2009, a total of 71 lawsuits involving 71 plaintiffs were filed in the Court of Common Pleas, Philadelphia County, Pennsylvania. Three of these cases were dismissed pursuant to pretrial motions filed by the Company. Another case was voluntarily dismissed. Prior to trial in four cases, the Company paid nominal sums to obtain dismissals. Three trials occurred in Philadelphia involving these cases filed in 2007 through 2009.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 which was subsequently reduced to $0.08 million .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 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 The Settlement Agreement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 On April 22, 2011, the Company confirmed that the terms and conditions of the Settlement Agreement had been met and made a payment of $3.6 million to conclude the settlement. The amount was based upon the Company’s receipt of 1,069 signed releases provided by Claimants, which was 95% of all Claimants identified in the Settlement Agreement. 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 During April through October 2012, 20 new cases were filed in the Court of Common Pleas, Philadelphia County, Pennsylvania. These cases were filed on behalf of 20 Philadelphia firefighters and involve various defendants in addition to the Company. Five of these cases were subsequently dismissed. The first trial involving these 2012 Philadelphia cases occurred during December 2014 and involved three firefighter plaintiffs. The jury returned a verdict in favor of the Company. Following this trial, all of the parties agreed to settle cases involving seven firefighter plaintiffs set for trial during January 2015 for nominal amounts per plaintiff. In January 2015, plaintiffs’ attorneys filed two new complaints in the Court of Common Pleas, Philadelphia, Pennsylvania on behalf of approximately 70 additional firefighter plaintiffs. The vast majority of the firefighters identified in these complaints are located outside of Pennsylvania. One of the complaints in these cases, which involves 11 firefighter plaintiffs from the District of Columbia, was removed to federal court in the Eastern District of Pennsylvania. Plaintiffs voluntarily dismissed all claims in this case on May 31, 2016. The Company thereafter moved to recover various fees and costs in this case, asserting that plaintiffs’ counsel failed to properly investigate these claims prior to filing suit. The Court granted this motion on April 25, 2017, awarding $0.1 million to the Company. After plaintiffs appealed this Order, the United States Court of Appeals for the Third Circuit affirmed the lower court decision awarding fees and costs to the Company. With respect to claims of other out-of-state firefighters involved in these two cases, the Company moved to dismiss these claims as improperly filed in Pennsylvania. The Court granted this motion and dismissed these claims on November 5, 2015. During August through December 2015, another nine new cases were filed in the Court of Common Pleas, Philadelphia County, Pennsylvania. These cases involve a total of 193 firefighters, most of whom are located outside of Pennsylvania. The Company again moved to dismiss all claims filed by out-of-state firefighters in these cases as improperly filed in Pennsylvania. On May 24, 2016, the Court granted this motion and dismissed these claims. Plaintiffs appealed this decision and, on September 25, 2018, the appellate court reversed this dismissal. The Company has filed a petition with the appellate court requesting that the court reconsider its ruling. On December 7, 2018, the appellate court granted the Company’s petition and withdrew its prior decision. The Court has ordered that the parties file additional briefs and a new panel of appellate judges issue a decision. The parties have supplied briefs to the Court and the oral argument on this case has been scheduled. On May 13, 2016, four new cases were filed in Philadelphia state court, involving a total of 55 Philadelphia firefighters who live in Pennsylvania. During August 2016, the Company settled a case involving four Philadelphia firefighters that had been set for trial in Philadelphia state court during September 2016. During 2017, plaintiffs filed additional cases in the Court of Common Pleas, Philadelphia County, involving over 100 Philadelphia firefighter plaintiffs. During January 2017, plaintiffs filed a motion to consolidate and bifurcate, similar to a motion filed in the Pittsburgh hearing loss cases, as described below. The Company has filed an opposition to this motion. These cases were then transferred to the mass tort program in Philadelphia for pretrial purposes. Plaintiffs’ counsel thereafter dismissed several plaintiffs. During November 2017, a trial involving one Philadelphia firefighter occurred. The jury returned a verdict in favor of the Company in this trial. Prior to a dismissal of these cases pursuant to the Tolling Agreement, discussed below, there was a total of 75 firefighters involved in cases pending in the Philadelphia mass tort program. During April through July 2013, additional cases were filed in Allegheny County, Pennsylvania on behalf of 247 plaintiff firefighters from Pittsburgh and against various defendants, including the Company. During May 2016, two additional cases were filed against the Company in Allegheny County involving 19 Pittsburgh firefighters. After the Company filed pretrial motions, the Court dismissed claims of 55 Pittsburgh firefighter plaintiffs. The Court scheduled trials for May, September and November 2016, for eight firefighters per trial. Prior to the first scheduled trial in Pittsburgh, the Court granted the Company’s motion for summary judgment and dismissed all claims asserted by plaintiff firefighters involved in this trial. Following an appeal by the plaintiff firefighters, the appellate court affirmed this dismissal. The next trial for six Pittsburgh firefighters started on November 7, 2016. Shortly after this trial began, plaintiffs’ counsel moved for a mistrial because a key witness suddenly became unavailable. The Court granted this motion and rescheduled this trial for March 6, 2017. During January 2017, plaintiffs also moved to consolidate and bifurcate trials involving Pittsburgh firefighters. In particular, plaintiffs sought one trial involving liability issues which will apply to all Pittsburgh firefighters who filed suit against the Company. The Company filed an opposition to this motion. On April 18, 2017, the trial court granted plaintiffs’ motion to bifurcate the next Pittsburgh trial. Pursuant to a motion for clarification filed by the Company, the Court ruled that the bifurcation order would only apply to six plaintiffs who were part of the next trial group in Pittsburgh. The Company thereafter sought an interlocutory appeal of the Court’s bifurcation order. The appellate court declined to accept the appeal at that time. A bifurcated trial began on September 27, 2017 in Allegheny County, Pennsylvania. Prior to and during trial, two plaintiffs were dismissed, resulting in four plaintiffs remaining for trial. After approximately two weeks of trial, the jury found that the Company’s siren product was not defective or unreasonably dangerous and rendered a verdict in favor of the Company. A second trial involving Pittsburgh firefighters began during January 2018. At the outset of this trial, plaintiffs’ attorneys requested that the Company consider settlement of various cases. This trial was continued to allow the parties to further discuss possible settlement. During March 2018, the parties agreed in principle on a framework (the “Settlement Framework”) to resolve hearing loss claims and cases in all jurisdictions involved in the hearing loss litigation except in Cook County and Lackawanna County, and excluding one case involving one firefighter in New York City. The firefighters excluded from the Settlement Framework are represented by different attorneys. The Company has agreed in principle to settle the cases in Lackawanna County and the case involving one firefighter in New York City for nominal amounts. Pursuant to the Settlement Framework, the Company would pay $700 to each firefighter who has filed a lawsuit and is eligible to be part of the settlement. The Company would pay $300 to each firefighter who has not yet filed a case and is eligible to be part of the settlement. To be eligible for settlement, among other things, firefighters must provide proof that they have high frequency noise-induced hearing loss. There are approximately 3,700 firefighters whose claims may be considered as part of this settlement, including approximately 1,320 firefighters who have ongoing filed lawsuits. The parties are in the process of determining how many of these firefighters will be eligible to participate in the settlement. In order to minimize the parties’ respective legal costs and expenses during this settlement process, on July 5, 2018, the parties entered into a tolling agreement (the “Tolling Agreement”). Pursuant to the Tolling Agreement, counsel for the settling firefighters agreed to dismiss the pending lawsuits in all jurisdictions except for the Allegheny County (Pittsburgh), Pennsylvania cases, and the Company agreed to a tolling of any statute of limitations applicable to the dismissed cases until November 4, 2019. The Settlement Framework will require plaintiffs’ attorneys to withdraw from representing firefighters who elect not to participate in this settlement. As of September 30, 2019 , the Company has recognized an estimated liability for the potential settlement amount. While it is reasonably possible that the ultimate resolution of this matter may result in a loss in excess of the amount accrued, the incremental loss is not expected to be material. During March 2014, an action also was brought in the Court of Common Pleas of Erie County, Pennsylvania on behalf of 61 firefighters. This case likewise involves various defendants in addition to the Company. After the Company filed pretrial motions, 33 Erie County firefighter plaintiffs voluntarily dismissed their claims. During August 2017, five cases involving 70 firefighter plaintiffs were filed in Lackawanna County, Pennsylvania. These cases involve firefighter plaintiffs who originally filed in Cook County and were dismissed pursuant to the Company’s forum nonconveniens motion. As of September 30, 2019 , a total of 263 firefighters are involved in cases filed in Allegheny and Lackawanna counties in Pennsylvania. On September 17, 2014, 20 lawsuits, involving a total of 193 Buffalo Fire Department firefighters, were filed in the Supreme Court of the State of New York, Erie County. All of the cases filed in Erie County, New York have been removed to federal court in the Western District of New York. Plaintiffs have filed a motion to consolidate and bifurcate these cases, similar to the motion filed in the Pittsburgh hearing loss cases, as described above. The Company has filed an opposition to the motion. During February 2015, a lawsuit involving one New York City firefighter plaintiff was filed in the Supreme Court of the State of New York, New York County. The plaintiff named the Company as well as several other parties as defendants. That case subsequently was transferred to federal court in the Northern District of New York and thereafter dismissed. During April 2015 through January 2016, 29 new cases involving a total of 235 firefighters were filed in various counties in the New York City area. During December 2016 through October 2017, additional cases were filed in these jurisdictions. On February 5, 2018, the Company was served with a complaint in an additional case filed in Kings County, New York. This case involves one plaintiff. Prior to a dismissal of these cases pursuant to the Tolling Agreement, there was a total of 536 firefighters involved in cases filed in the State of New York. During November 2015, the Company was served with a complaint filed in Union County, New Jersey state court, involving 34 New Jersey firefighters. This case has been transferred to federal court in the District of New Jersey. During the period from January through May 2016, eight additional cases were filed in various New Jersey state courts. Most of the firefighters in these cases reside in New Jersey and work or worked at New Jersey fire departments. During December 2016, a case involving one New Jersey firefighter was filed in the United States District Court of New Jersey. On May 2, 2017, plaintiffs filed a motion to consolidate and bifurcate in the pending federal court case in New Jersey. This motion was similar to bifurcation motions filed by plaintiffs in Pittsburgh, Buffalo and Philadelphia. The Court has denied this motion as premature. Pursuant to a petition filed by both parties, all New Jersey state court cases were consolidated for pretrial purposes. Prior to a dismissal of these cases pursuant to the Tolling Agreement, there was a total of 61 firefighters involved in cases filed in New Jersey. During May through October 2016, nine cases were filed in Suffolk County, Massachusetts state court, naming the Company as a defendant. These cases involve 194 firefighters who lived and worked in the Boston area. During August 2017, plaintiffs filed additional cases in Suffolk County court. The Company moved to transfer various cases filed in Suffolk County to other counties in Massachusetts where plaintiffs reside and work. Prior to a dismissal of these cases pursuant to the Tolling Agreement, there was a total of 218 firefighters involved in cases filed in Massachusetts. During August and September 2017, plaintiffs’ attorneys filed additional hearing loss cases in Florida. The Company is the only named defendant. These cases were filed in several different counties in Florida, including Tampa, Miami and Orlando municipalities. Plaintiffs have agreed to stipulate that they will not seek more than $75,000 in damages in any individual plaintiff case. Prior to a dismissal of these cases pursuant to the Tolling Agreement, there was a total of 166 firefighters involved in cases filed in Florida. From 2007 through 2009, firefighters also brought hearing loss claims against the Company in New Jersey, Missouri, Maryland and Kings County, New York. All of those cases, however, were dismissed prior to trial, including four cases in the Supreme Court of Kings County, New York that were dismissed upon the Company’s motion in 2008. On appeal, the New York appellate court affirmed the trial court’s dismissal of these cases. Plaintiffs’ attorneys have threatened to file additional lawsuits. The Company intends to vigorously defend all of these lawsuits, if filed.</t>
  </si>
  <si>
    <t>Earnings Per Share</t>
  </si>
  <si>
    <t>Earnings Per Share [Abstract]</t>
  </si>
  <si>
    <t>EARNINGS PER SHARE The Company computes earnings per share (“EPS”) in accordance with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and nine months ended September 30, 2019 and 2018 were insignificant and did not materially impact the calculation of basic or diluted EPS. Basic EPS is computed by dividing income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the three and nine months ended September 30, 2019 , options to purchase 0.2 million and 0.5 million shares of the Company’s common stock, respectively, had an anti-dilutive effect on EPS, and accordingly, are excluded from the calculation of diluted EPS. For both the three and nine months ended September 30, 2018 , options to purchase 0.3 million shares of the Company’s common stock had an anti-dilutive effect on EPS, and accordingly, are excluded from the calculation of diluted EPS. The following table reconciles Net income to basic and diluted EPS: Three Months Ended Nine Months Ended (in millions, except per share data) 2019 2018 2019 2018 Net income $ 28.4 $ 21.7 $ 78.7 $ 61.5 Weighted average shares outstanding – Basic 60.2 60.0 60.1 59.9 Dilutive effect of common stock equivalents 1.2 1.1 1.2 1.1 Weighted average shares outstanding – Diluted 61.4 61.1 61.3 61.0 Earnings per share: Basic $ 0.47 $ 0.36 $ 1.31 $ 1.03 Diluted 0.46 0.36 1.28 1.01</t>
  </si>
  <si>
    <t>Stockholders' Equity</t>
  </si>
  <si>
    <t>Equity [Abstract]</t>
  </si>
  <si>
    <t>STOCKHOLDERS’ EQUITY Dividends On February 19, 2019 , the Company’s Board of Directors (the “Board”) declared a quarterly cash dividend of $0.08 per common share. The dividend totaled $4.8 million and was distributed on March 29, 2019 to holders of record at the close of business on March 18, 2019 . On April 30, 2019 , the Board declared a quarterly cash dividend of $0.08 per common share. The dividend totaled $4.8 million and was distributed on May 30, 2019 to holders of record at the close of business on May 15, 2019 . On July 30, 2019 , the Board declared a quarterly cash dividend of $0.08 per common share. The dividend totaled $4.9 million and was distributed on August 28, 2019 to holders of record at the close of business on August 14, 2019 . During the three and nine months ended September 30, 2018 , dividends of $4.8 million and $13.8 million , respectively, were paid to stockholders. On October 29, 2019 , the Board declared a quarterly cash dividend of $0.08 per common share payable on November 26, 2019 to holders of record at the close of business on November 13, 2019 . Stock Repurchase Program In November 2014, the Board authorized a stock repurchase program of up to $75.0 million of the Company’s common stock. The stock repurchase program is intended primarily to facilitate opportunistic purchases of Company stock as a means to provide cash returns to stockholders, enhance stockholder returns and manage the Company’s capital structure. Under the stock repurchase program, the Company is authorized to repurchase, from time to time, shares of its outstanding common stock in the open market or through privately negotiated transactions. Stock repurchases by the Company are subject to market conditions and other factors and may be commenced, suspended or discontinued at any time. During the nine months ended September 30, 2019 , the Company repurchased 48,409 shares for a total of $1.0 million under the stock repurchase program. Accumulated Other Comprehensive Loss The following tables summarize the changes in each component of Accumulated other comprehensive loss , net of tax: Three Months Ended September 30, 2019 and 2018 (in millions) (a) Actuarial Losses Prior Service Costs Foreign Unrealized Total Balance at July 1, 2019 $ (86.0 ) $ (2.4 ) $ (8.1 ) $ 0.3 $ (96.2 ) Other comprehensive income (loss) before reclassifications 0.5 — (3.8 ) 0.1 (3.2 ) Amounts reclassified from accumulated other comprehensive loss 0.8 — — (0.2 ) 0.6 Net current-period other comprehensive income (loss) 1.3 — (3.8 ) (0.1 ) (2.6 ) Balance at September 30, 2019 $ (84.7 ) $ (2.4 ) $ (11.9 ) $ 0.2 $ (98.8 ) (in millions) (a) Actuarial Losses Foreign Unrealized Total Balance at July 1, 2018 $ (73.6 ) $ (5.7 ) $ 2.0 $ (77.3 ) Other comprehensive income (loss) before reclassifications 0.2 (0.4 ) 0.3 0.1 Amounts reclassified from accumulated other comprehensive loss 0.8 — (0.2 ) 0.6 Net current-period other comprehensive income (loss) 1.0 (0.4 ) 0.1 0.7 Balance at September 30, 2018 $ (72.6 ) $ (6.1 ) $ 2.1 $ (76.6 ) Nine months ended September 30, 2019 and 2018 (in millions) (a) Actuarial Losses Prior Service Costs Foreign Unrealized Total Balance at January 1, 2019 $ (87.4 ) $ (2.5 ) $ (8.9 ) $ 1.5 $ (97.3 ) Other comprehensive income (loss) before reclassifications 0.7 — (3.0 ) (0.6 ) (2.9 ) Amounts reclassified from accumulated other comprehensive loss 2.0 0.1 — (0.7 ) 1.4 Net current-period other comprehensive income (loss) 2.7 0.1 (3.0 ) (1.3 ) (1.5 ) Balance at September 30, 2019 $ (84.7 ) $ (2.4 ) $ (11.9 ) $ 0.2 $ (98.8 ) (in millions) (a) Actuarial Losses Foreign Unrealized Total Balance at January 1, 2018 $ (75.4 ) $ (2.5 ) $ 1.0 $ (76.9 ) Other comprehensive income (loss) before reclassifications 0.6 (3.6 ) 1.4 (1.6 ) Amounts reclassified from accumulated other comprehensive loss 2.2 — (0.3 ) 1.9 Net current-period other comprehensive income (loss) 2.8 (3.6 ) 1.1 0.3 Balance at September 30, 2018 $ (72.6 ) $ (6.1 ) $ 2.1 $ (76.6 ) (a) Amounts in parentheses indicate losses. The following table summarizes the amounts reclassified from Accumulated other comprehensive loss , net of tax, in the three months ended September 30, 2019 and 2018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9 2018 (in millions) (a) Amortization of actuarial losses of defined benefit pension plans $ (1.0 ) $ (1.0 ) Other expense, net Interest rate swap 0.2 0.2 Interest expense Total before tax (0.8 ) (0.8 ) Income tax benefit 0.2 0.2 Income tax expense Total reclassifications for the period, net of tax $ (0.6 ) $ (0.6 ) (a) Amounts in parentheses indicate losses. The following table summarizes the amounts reclassified from Accumulated other comprehensive loss , net of tax, in the nine months ended September 30, 2019 and 2018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9 2018 (in millions) (a) Amortization of actuarial losses of defined benefit pension plans $ (2.5 ) $ (2.8 ) Other expense, net Amortization of prior service costs of defined benefit pension plans (0.1 ) — Other expense, net Interest rate swap 0.9 0.4 Interest expense Total before tax (1.7 ) (2.4 ) Income tax benefit 0.3 0.5 Income tax expense Total reclassifications for the period, net of tax $ (1.4 ) $ (1.9 ) (a) Amounts in parentheses indicate losses.</t>
  </si>
  <si>
    <t>Segment Information</t>
  </si>
  <si>
    <t>Segment Reporting [Abstract]</t>
  </si>
  <si>
    <t>SEGMENT INFORMATION The Company has two reportable segments. Business units are organized under each reportable segment because they share certain characteristics, such as technology, marketing, distribution and product application, which create long-term synergies. As discussed in Note 2 – Acquisitions, the assets and liabilities of MRL have been consolidated into the Condensed Consolidated Balance Sheet as of September 30, 2019 , while the post-acquisition results of operations have been included in the Condensed Consolidated Statements of Operations subsequent to the July 1, 2019 closing date. MRL’s post-acquisition results of operations are included within the Environmental Solutions Group. The following tables summarize the Company’s operations by segment, including Net sales , Operating income (loss), and Total assets : Three Months Ended Nine Months Ended (in millions) 2019 2018 2019 2018 Net sales: Environmental Solutions $ 254.0 $ 216.3 $ 740.7 $ 646.2 Safety and Security Systems 54.8 53.1 166.2 163.9 Total net sales $ 308.8 $ 269.4 $ 906.9 $ 810.1 Operating income (loss): Environmental Solutions $ 35.9 $ 28.3 $ 106.4 $ 86.1 Safety and Security Systems 8.6 8.0 26.8 22.3 Corporate and eliminations (5.9 ) (5.9 ) (22.5 ) (20.3 ) Total operating income 38.6 30.4 110.7 88.1 Interest expense 2.1 2.2 6.1 7.2 Other expense, net 0.2 — 0.5 0.5 Income before income taxes $ 36.3 $ 28.2 $ 104.1 $ 80.4 (in millions) As of As of December 31, 2018 Total assets: Environmental Solutions $ 916.7 $ 775.2 Safety and Security Systems 217.1 211.5 Corporate and eliminations 39.4 36.7 Total assets of continuing operations 1,173.2 1,023.4 Total assets of discontinued operations 0.4 0.4 Total assets $ 1,173.6 $ 1,023.8</t>
  </si>
  <si>
    <t>Fair Value Measurements</t>
  </si>
  <si>
    <t>Fair Value Disclosures [Abstract]</t>
  </si>
  <si>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Contingent Consideration As further described in Note 2 – Acquisitions, the Company has a contingent obligation to transfer up to $15.5 million to the former owners of MRL if specified financial results are met over future reporting periods (i.e., an earn-out). In addition, during the third quarter of 2019 , the Company paid $7.6 million to settle the contingent consideration liability due to the former owners of JJE based on the achievement of specified financial results over the three-year period following the closing of the acquisition.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 . Increases in the expected payout under a contingent consideration arrangement contribute to increases in the fair value of the related liability. Conversely, decreases in the expected payout under a contingent consideration arrangement contribute to decreases in the fair value of the related liability. The following table summarizes the Company’s assets and liabilities that are measured at fair value on a recurring basis as of September 30, 2019 : Fair Value Measurement at Reporting Date Using (in millions) Level 1 Level 2 Level 3 Total Assets: Cash equivalents $ 17.6 $ — $ — $ 17.6 Liabilities: Contingent consideration — — $ 8.0 $ 8.0 The following table provides a roll-forward of the fair value of recurring Level 3 fair value measurements in the three months ended September 30, 2019 and 2018 : (in millions) 2019 2018 Contingent consideration liability, at July 1 $ 7.6 $ 6.5 Issuance of contingent consideration in connection with acquisitions 7.9 — Settlements of contingent consideration liabilities (7.6 ) — Foreign currency translation — 0.1 Total losses included in earnings (a) 0.1 0.3 Contingent consideration liability, at September 30 $ 8.0 $ 6.9 (a) Changes in the fair value of contingent consideration liabilities are included as a component of Acquisition and integration-related expenses within the Condensed Consolidated Statements of Operations. The following table provides a roll-forward of the fair value of recurring Level 3 fair value measurements in the nine months ended September 30, 2019 and 2018 : (in millions) 2019 2018 Contingent consideration liability, at January 1 $ 6.7 $ 6.3 Issuance of contingent consideration in connection with acquisitions 7.9 — Settlements of contingent consideration liabilities (7.6 ) — Foreign currency translation 0.3 (0.1 ) Total losses included in earnings (a) 0.7 0.7 Contingent consideration liability, at September 30 $ 8.0 $ 6.9 (a) Changes in the fair value of contingent consideration liabilities are included as a component of Acquisition and integration-related expenses within the Condensed Consolidated Statements of Operations.</t>
  </si>
  <si>
    <t>Summary of Significant Accounting Policies (Policies)</t>
  </si>
  <si>
    <t>Organization and Description of the Business</t>
  </si>
  <si>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3 – Segment Information.</t>
  </si>
  <si>
    <t>Basis of Presentation and Consolidation</t>
  </si>
  <si>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18 , and should be read in conjunction with those consolidated financial statements and the notes thereto. In addition, as discussed in Note 2 – Acquisitions, on July 1, 2019 , the Company completed the acquisition of substantially all of the assets and operations of Mark Rite Lines Equipment Company, Inc. (“MRL”), a U.S. manufacturer of truck-mounted and ride-on road-marking equipment, including its wholly-owned subsidiary HighMark Traffic Services, Inc. The Condensed Consolidated Balance Sheet as of September 30, 2019 includes preliminary fair values assigned to the assets acquired and liabilities assumed in connection with the acquisition, whereas the Condensed Consolidated Statements of Operations for the three and nine months ended September 30, 2019 include the post-acquisition operating results of MRL.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si>
  <si>
    <t>Recent Accounting Pronouncements and Accounting Changes</t>
  </si>
  <si>
    <t>Recent Accounting Pronouncements and Accounting Changes In February 2016, the Financial Accounting Standards Board (the “FASB”) issued Accounting Standards Update (“ASU”) No. 2016-02, Leases (“Topic 842”), which supersedes the lease accounting requirements in Accounting Standards Codification (“ASC”) 840, Leases (“Topic 840”). Topic 842 requires organizations that are lessees in operating lease arrangements to recognize right-of-use assets and lease liabilities on the balance sheet and requires disclosure of key qualitative and quantitative information about leasing arrangements by both lessors and lessees. The Company adopted Topic 842 effective January 1, 2019, using the alternative transition method outlined in ASU No. 2018-11, Leases (Topic 842): Targeted Improvements , which permits application of the new guidance at the beginning of the period of adoption, with comparative periods continuing to be reported under Topic 840. See Note 4 – Leases for further discussion. No other new accounting pronouncements issued, but not yet adopted, are expected to have a material impact on the Company’s results of operations, financial position or cash flow.</t>
  </si>
  <si>
    <t>Use of Estimates</t>
  </si>
  <si>
    <t xml:space="preserve">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t>
  </si>
  <si>
    <t>Leases, Lessee</t>
  </si>
  <si>
    <t>The Company determines if an arrangement is a lease at inception. Operating lease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most of the Company’s leases do not provide an implicit rate, the Company uses its incremental collateralized borrowing rate based on the information available at the commencement date in determining the present value of lease payments. Implicit rates are used when readily determinable. The Company’s lease terms may include options to extend or terminate the lease when it is reasonably certain that the Company will exercise that option. Lease expense for operating lease payments is recognized on a straight-line basis over the respective lease term.</t>
  </si>
  <si>
    <t>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Contingent Consideration As further described in Note 2 – Acquisitions, the Company has a contingent obligation to transfer up to $15.5 million to the former owners of MRL if specified financial results are met over future reporting periods (i.e., an earn-out). In addition, during the third quarter of 2019 , the Company paid $7.6 million to settle the contingent consideration liability due to the former owners of JJE based on the achievement of specified financial results over the three-year period following the closing of the acquisition. Liabilities for contingent consideration are measured at fair value each reporting period, with the acquisition-date fair value included as part of the consideration transferred. Subsequent changes in fair value are recorded as a component of Acquisition and integration-related expenses on the Condensed Consolidated Statements of Operations. The Company uses an income approach to value the contingent consideration obligation based on future financial performance, which is determined based on the present value of expected future cash flows. Due to the lack of relevant observable market data over fair value inputs, the Company has classified the contingent consideration liability within Level 3 of the fair value hierarchy outlined in ASC 820, Fair Value Measurements</t>
  </si>
  <si>
    <t>Acquisitions (Tables)</t>
  </si>
  <si>
    <t>MRL</t>
  </si>
  <si>
    <t>Business Acquisition [Line Items]</t>
  </si>
  <si>
    <t>Schedule of Recognized Identified Assets Acquired and Liabilities Assumed</t>
  </si>
  <si>
    <t>The following table summarizes the preliminary fair value of assets acquired and liabilities assumed as of the acquisition date: (in millions) Purchase price, inclusive of preliminary closing adjustments (a) $ 49.8 Estimated fair value of additional consideration (b) 7.9 Total consideration 57.7 Cash 0.2 Accounts receivable 3.2 Inventories 12.9 Prepaid expenses and other current assets 0.3 Properties and equipment 6.4 Operating lease right-of-use assets 4.6 Other long-term assets 0.1 Customer relationships (c) 17.7 Trade names (d) 9.0 Other intangible assets 1.4 Operating lease liabilities (4.6 ) Accounts payable (3.7 ) Accrued liabilities (1.0 ) Customer deposits (5.9 ) Deferred tax liabilities (1.4 ) Net assets acquired 39.2 Goodwill (e) $ 18.5 (a) The initial purchase price was funded with borrowings under the Company’s revolving credit facility. (b) Represents the preliminary estimated fair value of the contingent earn-out payment as of the acquisition date, which is included as a component of Other long-term liabilities on the Condensed Consolidated Balance Sheet. See Note 14 – Fair Value Measurements for discussion of the methodology used to determine the fair value of the contingent earn-out payment. (c) Represents the preliminary fair value assigned to customer relationships, which are considered to be definite-lived intangible assets, with a preliminary estimated useful life of approximately 12 years. (d) Represents the preliminary fair value assigned to trade names, which are considered to be indefinite-lived intangible assets. (e) Goodwill, the majority of which is tax-deductible, has been allocated to the Environmental Solutions Group on the basis that the synergies identified will primarily benefit this segment.</t>
  </si>
  <si>
    <t>Revenue Recognition (Tables)</t>
  </si>
  <si>
    <t>Disaggregation of Revenue [Abstract]</t>
  </si>
  <si>
    <t>Net Sales Disaggregated By Geographic Region Based On The Location Of The End Customer And By Major Product Line</t>
  </si>
  <si>
    <t>The following table presents the Company’s Net sales disaggregated by geographic region, based on the location of the end customer, and by major product line: Three Months Ended Nine Months Ended (in millions) 2019 2018 2019 2018 Geographic Region: U.S. $ 252.6 $ 215.2 $ 705.6 $ 632.5 Canada 35.6 34.5 131.2 112.7 Europe/Other 20.6 19.7 70.1 64.9 Total net sales $ 308.8 $ 269.4 $ 906.9 $ 810.1 Major Product Line: Environmental Solutions Vehicles and equipment (a) $ 198.3 $ 170.9 $ 585.7 $ 511.7 Parts 34.4 30.0 101.0 92.2 Rental income (b) 12.1 11.2 35.1 30.6 Other (c) 9.2 4.2 18.9 11.7 Total 254.0 216.3 740.7 646.2 Safety and Security Systems Public safety and security equipment 31.6 29.7 98.6 97.0 Industrial signaling equipment 15.1 13.2 45.1 39.9 Warning systems 8.1 10.2 22.5 27.0 Total 54.8 53.1 166.2 163.9 Total net sales $ 308.8 $ 269.4 $ 906.9 $ 810.1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t>
  </si>
  <si>
    <t>Leases (Tables)</t>
  </si>
  <si>
    <t>Lease Cost and Other Information</t>
  </si>
  <si>
    <t>The following table summarizes the Company’s total lease costs and supplemental cash flow information arising from operating lease transactions: (in millions) Three Months Ended September 30, 2019 Nine Months Ended September 30, 2019 Total operating lease costs (a) $ 3.2 $ 9.3 Cash paid for amounts included in the measurement of lease liabilities: Operating cash flows from operating leases $ 2.3 $ 6.3 (a) Includes short-term leases and variable lease costs, which are immaterial.</t>
  </si>
  <si>
    <t>Lease Assets And Liabilities</t>
  </si>
  <si>
    <t xml:space="preserve">The following table summarizes the components of lease right-of-use assets and liabilities: (in millions) September 30, 2019 Affected Line Item in Condensed Consolidated Balance Sheets Assets Operating lease right-of-use assets $ 28.5 Operating lease right-of-use assets Finance lease right-of-use assets 0.6 Properties and equipment, net of accumulated depreciation Total lease right-of-use assets $ 29.1 Liabilities Current: Operating leases $ 8.8 Other current liabilities Finance leases 0.2 Current portion of long-term borrowings and finance lease obligations Noncurrent: Operating leases 21.9 Long-term operating lease liabilities Finance leases 0.4 Long-term borrowings and finance lease obligations Total lease liabilities $ 31.3 </t>
  </si>
  <si>
    <t>Maturities of Operating Lease Liabilities</t>
  </si>
  <si>
    <t>Maturities of operating lease liabilities as of September 30, 2019 were as follows: (in millions) 2019 (excluding the nine months ended September 30, 2019) $ 2.3 2020 8.9 2021 8.2 2022 7.2 2023 4.5 Thereafter 2.1 Total lease payments 33.2 Less: Imputed interest 2.5 Present value of operating lease liabilities $ 30.7</t>
  </si>
  <si>
    <t>Inventories (Tables)</t>
  </si>
  <si>
    <t>Components of Inventories</t>
  </si>
  <si>
    <t>The following table summarizes the components of Inventories : (in millions) September 30, December 31, Finished goods $ 85.1 $ 78.3 Raw materials 85.5 66.3 Work in process 18.5 12.7 Total inventories (a) $ 189.1 $ 157.3 (a) Amounts at September 30, 2019 include inventories acquired in the MRL acquisition - see Note 2 – Acquisitions.</t>
  </si>
  <si>
    <t>Goodwill and Other Intangible Assets (Tables)</t>
  </si>
  <si>
    <t>Schedule of Goodwill</t>
  </si>
  <si>
    <t>The following table summarizes the carrying amount of goodwill, and the changes in the carrying amount of goodwill in the nine months ended September 30, 2019 , by segment: (in millions) Environmental Solutions Safety &amp; Security Systems Total Balance at January 1, 2019 $ 263.2 $ 111.9 $ 375.1 Translation adjustments 0.1 (1.6 ) (1.5 ) Acquisitions 18.5 — 18.5 Balance at September 30, 2019 $ 281.8 $ 110.3 $ 392.1</t>
  </si>
  <si>
    <t>Schedule of Finite-Lived Intangible Assets</t>
  </si>
  <si>
    <t>The following table summarizes the gross carrying amount and accumulated amortization of intangible assets for each major class of intangible assets: September 30, 2019 December 31, 2018 (in millions) Gross Carrying Value Accumulated Amortization Net Carrying Value Gross Carrying Value Accumulated Amortization Net Carrying Value Definite-lived intangible assets: Customer relationships (a) $ 108.6 $ (18.2 ) $ 90.4 $ 90.9 $ (12.1 ) $ 78.8 Other (a) 4.2 (1.5 ) 2.7 2.9 (1.3 ) 1.6 Total definite-lived intangible assets 112.8 (19.7 ) 93.1 93.8 (13.4 ) 80.4 Indefinite-lived intangible assets: Trade names 72.0 — 72.0 62.7 — 62.7 Total indefinite-lived intangible assets 72.0 — 72.0 62.7 — 62.7 Total intangible assets $ 184.8 $ (19.7 ) $ 165.1 $ 156.5 $ (13.4 ) $ 143.1 (a) Average useful life of customer relationships and other definite-lived intangible assets are estimated to be approximately 12 years and eight years , respectively. The average useful life across all definite-lived intangible assets is estimated to be approximately 12 years.</t>
  </si>
  <si>
    <t>Schedule of Indefinite-Lived Intangible Assets</t>
  </si>
  <si>
    <t>Debt (Tables)</t>
  </si>
  <si>
    <t>Summary of Components of Long-Term Borrowings and Finance Lease Obligations</t>
  </si>
  <si>
    <t>The following table summarizes the components of Long-term borrowings and finance lease obligations : (in millions) September 30, December 31, 2018 Amended 2016 Credit Agreement (a) $ — $ 209.4 2019 Credit Agreement 248.7 — Finance lease obligations 0.6 0.7 Total long-term borrowings and finance lease obligations, including current portion 249.3 210.1 Less: Current finance lease obligations 0.2 0.2 Total long-term borrowings and finance lease obligations $ 249.1 $ 209.9 (a) Defined as the Amended and Restated Credit Agreement, dated January 27, 2016, as amended on June 2, 2017.</t>
  </si>
  <si>
    <t>Schedule of Carrying Amounts and Estimated Fair Values of Long-Term Borrowings</t>
  </si>
  <si>
    <t>The following table summarizes the carrying amounts and estimated fair values of the Company’s long-term borrowings: September 30, 2019 December 31, 2018 (in millions) Notional Amount Fair Value Notional Amount Fair Value Long-term borrowings (a) $ 249.3 $ 249.3 $ 210.1 $ 210.1 (a) Long-term borrowings includes current portions of long-term debt and current portions of finance lease obligations of $0.2 million and $0.2 million as of September 30, 2019 and December 31, 2018 , respectively.</t>
  </si>
  <si>
    <t>Pensions (Tables)</t>
  </si>
  <si>
    <t>Summary of Components of Net Periodic Pension Expense (Benefit)</t>
  </si>
  <si>
    <t>The following table summarizes the components of net periodic pension expense (benefit): U.S. Benefit Plan Non-U.S. Benefit Plan Three Months Ended Nine Months Ended Three Months Ended Nine Months Ended (in millions) 2019 2018 2019 2018 2019 2018 2019 2018 Service cost $ — $ — $ — $ — $ — $ — $ 0.1 $ 0.1 Interest cost 1.7 1.6 5.1 4.8 0.3 0.3 1.0 1.0 Amortization of actuarial loss 0.8 0.8 2.0 2.3 0.2 0.2 0.5 0.5 Amortization of prior service cost — — — — — — 0.1 — Expected return on plan assets (2.1 ) (2.2 ) (6.5 ) (6.6 ) (0.5 ) (0.5 ) (1.5 ) (1.7 ) Net periodic pension expense (benefit) $ 0.4 $ 0.2 $ 0.6 $ 0.5 $ — $ — $ 0.2 $ (0.1 )</t>
  </si>
  <si>
    <t>Commitments and Contingencies (Tables)</t>
  </si>
  <si>
    <t>Schedule of Product Warranty Liability</t>
  </si>
  <si>
    <t>The following table summarizes the changes in the Company’s warranty liabilities during the nine months ended September 30, 2019 and 2018 : (in millions) 2019 2018 Balance at January 1 $ 9.8 $ 8.4 Provisions to expense 4.9 5.3 Acquisitions 0.2 — Payments (4.8 ) (4.8 ) Balance at September 30 $ 10.1 $ 8.9</t>
  </si>
  <si>
    <t>Earnings Per Share (Tables)</t>
  </si>
  <si>
    <t>Reconciliation of Net Income to Basic and Diluted EPS</t>
  </si>
  <si>
    <t>The following table reconciles Net income to basic and diluted EPS: Three Months Ended Nine Months Ended (in millions, except per share data) 2019 2018 2019 2018 Net income $ 28.4 $ 21.7 $ 78.7 $ 61.5 Weighted average shares outstanding – Basic 60.2 60.0 60.1 59.9 Dilutive effect of common stock equivalents 1.2 1.1 1.2 1.1 Weighted average shares outstanding – Diluted 61.4 61.1 61.3 61.0 Earnings per share: Basic $ 0.47 $ 0.36 $ 1.31 $ 1.03 Diluted 0.46 0.36 1.28 1.01</t>
  </si>
  <si>
    <t>Stockholders' Equity (Tables)</t>
  </si>
  <si>
    <t>Changes in Each Component of Accumulated Other Comprehensive Loss</t>
  </si>
  <si>
    <t>The following tables summarize the changes in each component of Accumulated other comprehensive loss , net of tax: Three Months Ended September 30, 2019 and 2018 (in millions) (a) Actuarial Losses Prior Service Costs Foreign Unrealized Total Balance at July 1, 2019 $ (86.0 ) $ (2.4 ) $ (8.1 ) $ 0.3 $ (96.2 ) Other comprehensive income (loss) before reclassifications 0.5 — (3.8 ) 0.1 (3.2 ) Amounts reclassified from accumulated other comprehensive loss 0.8 — — (0.2 ) 0.6 Net current-period other comprehensive income (loss) 1.3 — (3.8 ) (0.1 ) (2.6 ) Balance at September 30, 2019 $ (84.7 ) $ (2.4 ) $ (11.9 ) $ 0.2 $ (98.8 ) (in millions) (a) Actuarial Losses Foreign Unrealized Total Balance at July 1, 2018 $ (73.6 ) $ (5.7 ) $ 2.0 $ (77.3 ) Other comprehensive income (loss) before reclassifications 0.2 (0.4 ) 0.3 0.1 Amounts reclassified from accumulated other comprehensive loss 0.8 — (0.2 ) 0.6 Net current-period other comprehensive income (loss) 1.0 (0.4 ) 0.1 0.7 Balance at September 30, 2018 $ (72.6 ) $ (6.1 ) $ 2.1 $ (76.6 ) Nine months ended September 30, 2019 and 2018 (in millions) (a) Actuarial Losses Prior Service Costs Foreign Unrealized Total Balance at January 1, 2019 $ (87.4 ) $ (2.5 ) $ (8.9 ) $ 1.5 $ (97.3 ) Other comprehensive income (loss) before reclassifications 0.7 — (3.0 ) (0.6 ) (2.9 ) Amounts reclassified from accumulated other comprehensive loss 2.0 0.1 — (0.7 ) 1.4 Net current-period other comprehensive income (loss) 2.7 0.1 (3.0 ) (1.3 ) (1.5 ) Balance at September 30, 2019 $ (84.7 ) $ (2.4 ) $ (11.9 ) $ 0.2 $ (98.8 ) (in millions) (a) Actuarial Losses Foreign Unrealized Total Balance at January 1, 2018 $ (75.4 ) $ (2.5 ) $ 1.0 $ (76.9 ) Other comprehensive income (loss) before reclassifications 0.6 (3.6 ) 1.4 (1.6 ) Amounts reclassified from accumulated other comprehensive loss 2.2 — (0.3 ) 1.9 Net current-period other comprehensive income (loss) 2.8 (3.6 ) 1.1 0.3 Balance at September 30, 2018 $ (72.6 ) $ (6.1 ) $ 2.1 $ (76.6 ) (a) Amounts in parentheses indicate losses.</t>
  </si>
  <si>
    <t>Reclassification out of Accumulated Other Comprehensive Income</t>
  </si>
  <si>
    <t>The following table summarizes the amounts reclassified from Accumulated other comprehensive loss , net of tax, in the three months ended September 30, 2019 and 2018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9 2018 (in millions) (a) Amortization of actuarial losses of defined benefit pension plans $ (1.0 ) $ (1.0 ) Other expense, net Interest rate swap 0.2 0.2 Interest expense Total before tax (0.8 ) (0.8 ) Income tax benefit 0.2 0.2 Income tax expense Total reclassifications for the period, net of tax $ (0.6 ) $ (0.6 ) (a) Amounts in parentheses indicate losses. The following table summarizes the amounts reclassified from Accumulated other comprehensive loss , net of tax, in the nine months ended September 30, 2019 and 2018 and the affected line item in the Condensed Consolidated Statements of Operations: Details about Accumulated Other Comprehensive Loss Components Amount Reclassified from Accumulated Other Comprehensive Loss Affected Line Item in Condensed Consolidated Statements of Operations 2019 2018 (in millions) (a) Amortization of actuarial losses of defined benefit pension plans $ (2.5 ) $ (2.8 ) Other expense, net Amortization of prior service costs of defined benefit pension plans (0.1 ) — Other expense, net Interest rate swap 0.9 0.4 Interest expense Total before tax (1.7 ) (2.4 ) Income tax benefit 0.3 0.5 Income tax expense Total reclassifications for the period, net of tax $ (1.4 ) $ (1.9 ) (a) Amounts in parentheses indicate losses.</t>
  </si>
  <si>
    <t>Segment Information (Tables)</t>
  </si>
  <si>
    <t>Summary of Net Sales, Operating Income (Loss), and Total Assets by Segment</t>
  </si>
  <si>
    <t>The following tables summarize the Company’s operations by segment, including Net sales , Operating income (loss), and Total assets : Three Months Ended Nine Months Ended (in millions) 2019 2018 2019 2018 Net sales: Environmental Solutions $ 254.0 $ 216.3 $ 740.7 $ 646.2 Safety and Security Systems 54.8 53.1 166.2 163.9 Total net sales $ 308.8 $ 269.4 $ 906.9 $ 810.1 Operating income (loss): Environmental Solutions $ 35.9 $ 28.3 $ 106.4 $ 86.1 Safety and Security Systems 8.6 8.0 26.8 22.3 Corporate and eliminations (5.9 ) (5.9 ) (22.5 ) (20.3 ) Total operating income 38.6 30.4 110.7 88.1 Interest expense 2.1 2.2 6.1 7.2 Other expense, net 0.2 — 0.5 0.5 Income before income taxes $ 36.3 $ 28.2 $ 104.1 $ 80.4 (in millions) As of As of December 31, 2018 Total assets: Environmental Solutions $ 916.7 $ 775.2 Safety and Security Systems 217.1 211.5 Corporate and eliminations 39.4 36.7 Total assets of continuing operations 1,173.2 1,023.4 Total assets of discontinued operations 0.4 0.4 Total assets $ 1,173.6 $ 1,023.8</t>
  </si>
  <si>
    <t>Fair Value Measurements (Tables)</t>
  </si>
  <si>
    <t>Fair Value of Assets and Liabilities</t>
  </si>
  <si>
    <t>The following table summarizes the Company’s assets and liabilities that are measured at fair value on a recurring basis as of September 30, 2019 : Fair Value Measurement at Reporting Date Using (in millions) Level 1 Level 2 Level 3 Total Assets: Cash equivalents $ 17.6 $ — $ — $ 17.6 Liabilities: Contingent consideration — — $ 8.0 $ 8.0</t>
  </si>
  <si>
    <t>Roll-Forward of Fair Value of Recurring Level 3 Fair Value Measurements</t>
  </si>
  <si>
    <t>The following table provides a roll-forward of the fair value of recurring Level 3 fair value measurements in the three months ended September 30, 2019 and 2018 : (in millions) 2019 2018 Contingent consideration liability, at July 1 $ 7.6 $ 6.5 Issuance of contingent consideration in connection with acquisitions 7.9 — Settlements of contingent consideration liabilities (7.6 ) — Foreign currency translation — 0.1 Total losses included in earnings (a) 0.1 0.3 Contingent consideration liability, at September 30 $ 8.0 $ 6.9 (a) Changes in the fair value of contingent consideration liabilities are included as a component of Acquisition and integration-related expenses within the Condensed Consolidated Statements of Operations. The following table provides a roll-forward of the fair value of recurring Level 3 fair value measurements in the nine months ended September 30, 2019 and 2018 : (in millions) 2019 2018 Contingent consideration liability, at January 1 $ 6.7 $ 6.3 Issuance of contingent consideration in connection with acquisitions 7.9 — Settlements of contingent consideration liabilities (7.6 ) — Foreign currency translation 0.3 (0.1 ) Total losses included in earnings (a) 0.7 0.7 Contingent consideration liability, at September 30 $ 8.0 $ 6.9 (a) Changes in the fair value of contingent consideration liabilities are included as a component of Acquisition and integration-related expenses within the Condensed Consolidated Statements of Operations.</t>
  </si>
  <si>
    <t>Summary of Significant Accounting Policies (Details)</t>
  </si>
  <si>
    <t>Sep. 30, 2019Segment</t>
  </si>
  <si>
    <t>Number of reportable segments</t>
  </si>
  <si>
    <t>Acquisitions - MRL Acquisition (Details) $ in Millions</t>
  </si>
  <si>
    <t>Sep. 30, 2019USD ($)</t>
  </si>
  <si>
    <t>Purchase price, inclusive of preliminary closing adjustments</t>
  </si>
  <si>
    <t>Contingent consideration</t>
  </si>
  <si>
    <t>[2]</t>
  </si>
  <si>
    <t>Total consideration</t>
  </si>
  <si>
    <t>Cash</t>
  </si>
  <si>
    <t>Accounts receivable</t>
  </si>
  <si>
    <t>Properties and equipment</t>
  </si>
  <si>
    <t>Other long-term assets</t>
  </si>
  <si>
    <t>Customer relationships</t>
  </si>
  <si>
    <t>[3]</t>
  </si>
  <si>
    <t>Trade names</t>
  </si>
  <si>
    <t>[4]</t>
  </si>
  <si>
    <t>Other intangible assets</t>
  </si>
  <si>
    <t>Operating lease liabilities</t>
  </si>
  <si>
    <t>Accrued liabilities</t>
  </si>
  <si>
    <t>Net assets acquired</t>
  </si>
  <si>
    <t>[5]</t>
  </si>
  <si>
    <t>Customer relationships | MRL</t>
  </si>
  <si>
    <t>Finite-lived intangible asset, useful life</t>
  </si>
  <si>
    <t>12 years</t>
  </si>
  <si>
    <t>The initial purchase price was funded with borrowings under the Company’s revolving credit facility.</t>
  </si>
  <si>
    <t>estimated fair value of the contingent earn-out payment as of the acquisition date, which is included as a component of Other long-term liabilities on the Condensed Consolidated Balance Sheet. See Note 14 – Fair Value Measurements for discussion of the methodology used to determine the fair value of the contingent earn-out payment.</t>
  </si>
  <si>
    <t>Represents the preliminary fair value assigned to customer relationships, which are considered to be definite-lived intangible assets, with a preliminary estimated useful life of approximately 12 years.</t>
  </si>
  <si>
    <t>Represents the preliminary fair value assigned to trade names, which are considered to be indefinite-lived intangible assets.</t>
  </si>
  <si>
    <t>Goodwill, the majority of which is tax-deductible, has been allocated to the Environmental Solutions Group on the basis that the synergies identified will primarily benefit this segment.</t>
  </si>
  <si>
    <t>Acquisitions - Narrative (Details) $ in Millions, $ in Millions</t>
  </si>
  <si>
    <t>Sep. 30, 2018USD ($)</t>
  </si>
  <si>
    <t>Sep. 30, 2019CAD ($)</t>
  </si>
  <si>
    <t>Dec. 31, 2016USD ($)</t>
  </si>
  <si>
    <t>Other payments to acquire businesses, operating activity</t>
  </si>
  <si>
    <t>Other payments to acquire businesses, financing activity</t>
  </si>
  <si>
    <t>Payments to acquire businesses</t>
  </si>
  <si>
    <t>Contingent consideration maximum</t>
  </si>
  <si>
    <t>Joe Johnson Equipment</t>
  </si>
  <si>
    <t>Acquisition deferred payment</t>
  </si>
  <si>
    <t>Acquisition contingent earn-out</t>
  </si>
  <si>
    <t>Revenue Recognition - Disaggregation of Revenue From Contracts With Customers (Details) - USD ($) $ in Millions</t>
  </si>
  <si>
    <t>Disaggregation of Revenue [Line Items]</t>
  </si>
  <si>
    <t>U.S.</t>
  </si>
  <si>
    <t>Canada</t>
  </si>
  <si>
    <t>Europe/Other</t>
  </si>
  <si>
    <t>Environmental Solutions</t>
  </si>
  <si>
    <t>Environmental Solutions | Vehicles and equipment</t>
  </si>
  <si>
    <t>Environmental Solutions | Parts</t>
  </si>
  <si>
    <t>Environmental Solutions | Rental income</t>
  </si>
  <si>
    <t>Environmental Solutions | Other</t>
  </si>
  <si>
    <t>Safety and Security Systems</t>
  </si>
  <si>
    <t>Safety and Security Systems | Public safety and security equipment</t>
  </si>
  <si>
    <t>Safety and Security Systems | Industrial signaling equipment</t>
  </si>
  <si>
    <t>Safety and Security Systems | Warning systems</t>
  </si>
  <si>
    <t>Includes net sales from the sale of new and used vehicles and equipment, including sales of rental equipment.</t>
  </si>
  <si>
    <t>Represents income from vehicle and equipment lease arrangements with customers.</t>
  </si>
  <si>
    <t>Primarily includes revenues from services, such as maintenance and repair work, and the sale of extended warranty contracts.</t>
  </si>
  <si>
    <t>Revenue Recognition - Contract Liabilities (Details) - USD ($) $ in Millions</t>
  </si>
  <si>
    <t>Contract with Customer, Liability [Abstract]</t>
  </si>
  <si>
    <t>Contract liabilities</t>
  </si>
  <si>
    <t>Description of performance obligation timing</t>
  </si>
  <si>
    <t>Contract liabilities are recognized as Net sales when the related performance obligations are satisfied, which generally occurs within three to six months of the cash receipt.</t>
  </si>
  <si>
    <t>Leases - Lease Cost and Other Information (Details) - USD ($) $ in Millions</t>
  </si>
  <si>
    <t>Leases - Lease Cost and Other Information [Abstract]</t>
  </si>
  <si>
    <t>Total operating lease costs</t>
  </si>
  <si>
    <t>Operating cash flows from operating leases</t>
  </si>
  <si>
    <t>Includes short-term leases and variable lease costs, which are immaterial.</t>
  </si>
  <si>
    <t>Leases - Lease Assets and Liabilities (Details) - USD ($) $ in Millions</t>
  </si>
  <si>
    <t>Jan. 01, 2019</t>
  </si>
  <si>
    <t>Assets</t>
  </si>
  <si>
    <t>Finance lease right-of-use assets</t>
  </si>
  <si>
    <t>Total lease right-of-use assets</t>
  </si>
  <si>
    <t>Current Liabilities:</t>
  </si>
  <si>
    <t>Operating leases</t>
  </si>
  <si>
    <t>Finance leases</t>
  </si>
  <si>
    <t>Noncurrent Liabilities:</t>
  </si>
  <si>
    <t>Total lease liabilities</t>
  </si>
  <si>
    <t>Leases - Maturity of Lease Liabilities (Details) - USD ($) $ in Millions</t>
  </si>
  <si>
    <t>Operating Lease Liabilities, Payments Due [Abstract]</t>
  </si>
  <si>
    <t>2019 (excluding the nine months ended September 30, 2019)</t>
  </si>
  <si>
    <t>2020</t>
  </si>
  <si>
    <t>2021</t>
  </si>
  <si>
    <t>2022</t>
  </si>
  <si>
    <t>2023</t>
  </si>
  <si>
    <t>Thereafter</t>
  </si>
  <si>
    <t>Total lease payments</t>
  </si>
  <si>
    <t>Less: Imputed interest</t>
  </si>
  <si>
    <t>Present value of operating lease liabilities</t>
  </si>
  <si>
    <t>Leases - Additional Information (Details) $ in Millions</t>
  </si>
  <si>
    <t>Dec. 31, 2018USD ($)</t>
  </si>
  <si>
    <t>Jan. 01, 2019USD ($)</t>
  </si>
  <si>
    <t>Jul. 01, 2007USD ($)</t>
  </si>
  <si>
    <t>Lessee, Lease, Description [Line Items]</t>
  </si>
  <si>
    <t>Deferred gain on sale-leaseback transactions</t>
  </si>
  <si>
    <t>Deferred tax impact of remaining deferred gain associated with the sale-leaseback transactions</t>
  </si>
  <si>
    <t>Sale-leaseback transaction lease period</t>
  </si>
  <si>
    <t>15 years</t>
  </si>
  <si>
    <t>Weighted-average remaining lease term – operating leases</t>
  </si>
  <si>
    <t>4 years</t>
  </si>
  <si>
    <t>Weighted-average discount rate – operating leases</t>
  </si>
  <si>
    <t>3.80%</t>
  </si>
  <si>
    <t>Number of facility operating leases with affiliates</t>
  </si>
  <si>
    <t>Lease term</t>
  </si>
  <si>
    <t>5 years</t>
  </si>
  <si>
    <t>Payments for rent</t>
  </si>
  <si>
    <t>Minimum | MRL</t>
  </si>
  <si>
    <t>1 year</t>
  </si>
  <si>
    <t>Maximum | MRL</t>
  </si>
  <si>
    <t>Inventories - Components of Inventories (Details) - USD ($) $ in Millions</t>
  </si>
  <si>
    <t>Finished goods</t>
  </si>
  <si>
    <t>Raw materials</t>
  </si>
  <si>
    <t>Work in process</t>
  </si>
  <si>
    <t>Total inventories</t>
  </si>
  <si>
    <t>Goodwill and Other Intangible Assets - Changes in Carrying Amount of Goodwill (Details) $ in Millions</t>
  </si>
  <si>
    <t>Goodwill [Roll Forward]</t>
  </si>
  <si>
    <t>Goodwill, beginning balance</t>
  </si>
  <si>
    <t>Translation adjustments</t>
  </si>
  <si>
    <t>Goodwill, ending balance</t>
  </si>
  <si>
    <t>Goodwill and Other Intangible Assets - Gross Carrying Amount and Accumulated Amortization (Details) - USD ($) $ in Millions</t>
  </si>
  <si>
    <t>Finite-Lived and Indefinite-Lived Intangible Assets [Line Items]</t>
  </si>
  <si>
    <t>Definite-lived intangible assets, gross carrying value</t>
  </si>
  <si>
    <t>Definite-lived intangible assets, net carrying value</t>
  </si>
  <si>
    <t>Indefinite-lived intangible assets (excluding goodwill)</t>
  </si>
  <si>
    <t>Total intangible assets, gross carrying value</t>
  </si>
  <si>
    <t>Amortization expense</t>
  </si>
  <si>
    <t>Estimated amortization of intangibles, remainder of 2019</t>
  </si>
  <si>
    <t>Estimated amortization of intangibles, 2020</t>
  </si>
  <si>
    <t>Estimated amortization of intangibles, 2021</t>
  </si>
  <si>
    <t>Estimated amortization of intangibles, 2022</t>
  </si>
  <si>
    <t>Estimated amortization of intangibles, 2023</t>
  </si>
  <si>
    <t>Estimated amortization of intangibles, thereafter</t>
  </si>
  <si>
    <t>Other</t>
  </si>
  <si>
    <t>8 years</t>
  </si>
  <si>
    <t>Average useful life of customer relationships and other definite-lived intangible assets are estimated to be approximately 12 years and eight years , respectively. The average useful life across all definite-lived intangible assets is estimated to be approximately 12 years.</t>
  </si>
  <si>
    <t>Debt - Summary of Components of Long-Term Borrowings and Finance Lease Obligations (Details) - USD ($) $ in Millions</t>
  </si>
  <si>
    <t>Debt Instrument [Line Items]</t>
  </si>
  <si>
    <t>Finance lease obligations</t>
  </si>
  <si>
    <t>Total long-term borrowings and finance lease obligations, including current portion</t>
  </si>
  <si>
    <t>Less: Current finance lease obligations</t>
  </si>
  <si>
    <t>Total long-term borrowings and finance lease obligations</t>
  </si>
  <si>
    <t>Amended 2016 Credit Agreement</t>
  </si>
  <si>
    <t>Long-term borrowings</t>
  </si>
  <si>
    <t>2019 Credit Agreement</t>
  </si>
  <si>
    <t>Defined as the Amended and Restated Credit Agreement, dated January 27, 2016, as amended on June 2, 2017.</t>
  </si>
  <si>
    <t>Debt - Summary of Carrying Amounts and Estimated Fair Values of Long-Term Borrowings (Details) - USD ($) $ in Millions</t>
  </si>
  <si>
    <t>Notional Amount</t>
  </si>
  <si>
    <t>Fair Value</t>
  </si>
  <si>
    <t>Long-term borrowings includes current portions of long-term debt and current portions of finance lease obligations of $0.2 million and $0.2 million as of September 30, 2019 and December 31, 2018 , respectively.</t>
  </si>
  <si>
    <t>Debt - Additional Information (Details) $ in Millions</t>
  </si>
  <si>
    <t>Oct. 02, 2019USD ($)</t>
  </si>
  <si>
    <t>Proceeds from credit facility</t>
  </si>
  <si>
    <t>Gross payments under credit facility</t>
  </si>
  <si>
    <t>Fair value of interest rate swap</t>
  </si>
  <si>
    <t>Proceeds from early terminated 2017 swap</t>
  </si>
  <si>
    <t>Unrealized pre-tax gain (loss) on interest rate swap cash flow hedges, recorded in accumulated other comprehensive loss</t>
  </si>
  <si>
    <t>Payments of debt issuance costs</t>
  </si>
  <si>
    <t>Interest Rate Swap</t>
  </si>
  <si>
    <t>Credit facility outstanding amount</t>
  </si>
  <si>
    <t>2019 Credit Agreement | Minimum</t>
  </si>
  <si>
    <t>Line of credit facility, unused capacity, commitment fee percentage</t>
  </si>
  <si>
    <t>0.10%</t>
  </si>
  <si>
    <t>2019 Credit Agreement | Maximum</t>
  </si>
  <si>
    <t>0.25%</t>
  </si>
  <si>
    <t>2019 Credit Agreement | Base Rate | Minimum</t>
  </si>
  <si>
    <t>Base rate borrowings margin range</t>
  </si>
  <si>
    <t>0.00%</t>
  </si>
  <si>
    <t>2019 Credit Agreement | Base Rate | Maximum</t>
  </si>
  <si>
    <t>0.75%</t>
  </si>
  <si>
    <t>2019 Credit Agreement | LIBOR | Minimum</t>
  </si>
  <si>
    <t>1.00%</t>
  </si>
  <si>
    <t>2019 Credit Agreement | LIBOR | Maximum</t>
  </si>
  <si>
    <t>1.75%</t>
  </si>
  <si>
    <t>2019 Credit Agreement | Revolving Credit Facility</t>
  </si>
  <si>
    <t>Credit facility maximum borrowings</t>
  </si>
  <si>
    <t>Guaranteed percentage of outstanding voting capital stock</t>
  </si>
  <si>
    <t>65.00%</t>
  </si>
  <si>
    <t>Credit facility potential additional borrowings</t>
  </si>
  <si>
    <t>Maximum covenant leverage ratio</t>
  </si>
  <si>
    <t>Remaining borrowing capacity</t>
  </si>
  <si>
    <t>2019 Credit Agreement | Revolving Credit Facility | Non-U.S.</t>
  </si>
  <si>
    <t>2019 Credit Agreement | Revolving Credit Facility | Minimum</t>
  </si>
  <si>
    <t>Line of credit facility, covenants holiday, permitted acquisition consideration</t>
  </si>
  <si>
    <t>2019 Credit Agreement | Revolving Credit Facility | Maximum</t>
  </si>
  <si>
    <t>Line of credit facility, permitted dividends and stock repurchases</t>
  </si>
  <si>
    <t>Line of credit facility, covenants, permitted other incremental cash payments</t>
  </si>
  <si>
    <t>2019 Credit Agreement | Letter of Credit</t>
  </si>
  <si>
    <t>Amended 2016 Credit Agreement | Revolving Credit Facility</t>
  </si>
  <si>
    <t>Amended 2016 Credit Agreement | Letter of Credit</t>
  </si>
  <si>
    <t>Interest rate swap, notional amount</t>
  </si>
  <si>
    <t>Subsequent Event | Interest Rate Swap</t>
  </si>
  <si>
    <t>Income Taxes - Additional Information (Details) - USD ($) $ in Millions</t>
  </si>
  <si>
    <t>Excess tax benefit from completion of tax audit</t>
  </si>
  <si>
    <t>Excess tax benefit from stock compensation activity</t>
  </si>
  <si>
    <t>Effective tax rate</t>
  </si>
  <si>
    <t>21.80%</t>
  </si>
  <si>
    <t>23.00%</t>
  </si>
  <si>
    <t>24.40%</t>
  </si>
  <si>
    <t>23.50%</t>
  </si>
  <si>
    <t>Pensions - Summary of Components of Net Periodic Pension Expense (Benefit) (Details) - USD ($) $ in Millions</t>
  </si>
  <si>
    <t>U.S. Benefit Plan</t>
  </si>
  <si>
    <t>Defined Benefit Plan Disclosure [Line Items]</t>
  </si>
  <si>
    <t>Service cost</t>
  </si>
  <si>
    <t>Interest cost</t>
  </si>
  <si>
    <t>Amortization of actuarial loss</t>
  </si>
  <si>
    <t>Amortization of prior service cost</t>
  </si>
  <si>
    <t>Expected return on plan assets</t>
  </si>
  <si>
    <t>Net periodic pension expense (benefit)</t>
  </si>
  <si>
    <t>Non-U.S. Benefit Plan</t>
  </si>
  <si>
    <t>Commitments and Contingencies - Summary of Changes in Warranty Liabilities (Details) - USD ($) $ in Millions</t>
  </si>
  <si>
    <t>Movement in Standard and Extended Product Warranty, Increase (Decrease) [Roll Forward]</t>
  </si>
  <si>
    <t>Balance at January 1</t>
  </si>
  <si>
    <t>Provisions to expense</t>
  </si>
  <si>
    <t>Payments</t>
  </si>
  <si>
    <t>Balance at September 30</t>
  </si>
  <si>
    <t>Minimum</t>
  </si>
  <si>
    <t>Product Warranty Liability [Line Items]</t>
  </si>
  <si>
    <t>Warranty period</t>
  </si>
  <si>
    <t>Maximum</t>
  </si>
  <si>
    <t>Commitments and Contingencies - Liabilities of Discontinued Operations (Details) - USD ($) $ in Millions</t>
  </si>
  <si>
    <t>Disposal Group, Including Discontinued Operation, Balance Sheet Disclosures [Abstract]</t>
  </si>
  <si>
    <t>Environmental remediation reserve</t>
  </si>
  <si>
    <t>Estimated product liability obligations of the discontinued North American refuse truck body business</t>
  </si>
  <si>
    <t>Commitments and Contingencies - Additional Information (Details)</t>
  </si>
  <si>
    <t>Jul. 05, 2018PlaintiffplaintiffUSD ($)</t>
  </si>
  <si>
    <t>Feb. 05, 2018Plaintiff</t>
  </si>
  <si>
    <t>Jun. 28, 2017Plaintiff</t>
  </si>
  <si>
    <t>Feb. 24, 2017Plaintiff</t>
  </si>
  <si>
    <t>May 13, 2016plaintiffcase</t>
  </si>
  <si>
    <t>Jan. 12, 2015Plaintiff</t>
  </si>
  <si>
    <t>Sep. 17, 2014Plaintiffcase</t>
  </si>
  <si>
    <t>Nov. 30, 2012Plaintiff</t>
  </si>
  <si>
    <t>Apr. 29, 2011USD ($)</t>
  </si>
  <si>
    <t>Apr. 22, 2011USD ($)Plaintiff</t>
  </si>
  <si>
    <t>Mar. 31, 2018Plaintiff</t>
  </si>
  <si>
    <t>Mar. 31, 2018plaintiff</t>
  </si>
  <si>
    <t>Nov. 30, 2017plaintiff</t>
  </si>
  <si>
    <t>Sep. 30, 2017plaintiff</t>
  </si>
  <si>
    <t>Aug. 31, 2017Plaintiffplaintiff</t>
  </si>
  <si>
    <t>Dec. 31, 2016Plaintiff</t>
  </si>
  <si>
    <t>May 31, 2016Plaintiff</t>
  </si>
  <si>
    <t>Nov. 30, 2015Plaintiff</t>
  </si>
  <si>
    <t>Feb. 28, 2015Plaintiff</t>
  </si>
  <si>
    <t>Jan. 31, 2015Plaintiff</t>
  </si>
  <si>
    <t>Jan. 31, 2015Case</t>
  </si>
  <si>
    <t>Jan. 31, 2015case</t>
  </si>
  <si>
    <t>Dec. 31, 2014Plaintiff</t>
  </si>
  <si>
    <t>Mar. 31, 2014Plaintiffplaintiff</t>
  </si>
  <si>
    <t>Dec. 31, 2012Plaintiff</t>
  </si>
  <si>
    <t>Nov. 30, 2011Plaintiff</t>
  </si>
  <si>
    <t>Sep. 30, 2017USD ($)</t>
  </si>
  <si>
    <t>Jun. 30, 2017USD ($)</t>
  </si>
  <si>
    <t>Jul. 31, 2013Plaintiff</t>
  </si>
  <si>
    <t>May 31, 2016Case</t>
  </si>
  <si>
    <t>Dec. 31, 2015Plaintiffcase</t>
  </si>
  <si>
    <t>Oct. 31, 2016plaintiffCase</t>
  </si>
  <si>
    <t>Nov. 30, 2016plaintiff</t>
  </si>
  <si>
    <t>Oct. 31, 2012PlaintiffCasecase</t>
  </si>
  <si>
    <t>Sep. 30, 2019USD ($)Plaintiffplaintiff</t>
  </si>
  <si>
    <t>Jan. 31, 2016Case</t>
  </si>
  <si>
    <t>Nov. 05, 2015Case</t>
  </si>
  <si>
    <t>Dec. 31, 2017USD ($)Plaintiffplaintiff</t>
  </si>
  <si>
    <t>Dec. 31, 2013plaintiff</t>
  </si>
  <si>
    <t>Dec. 31, 2010Plaintiff</t>
  </si>
  <si>
    <t>Dec. 31, 2010plaintiff</t>
  </si>
  <si>
    <t>Dec. 31, 2010case</t>
  </si>
  <si>
    <t>Dec. 31, 2010USD ($)</t>
  </si>
  <si>
    <t>Dec. 31, 2009USD ($)Plaintiffplaintiffcase</t>
  </si>
  <si>
    <t>Dec. 31, 2008Plaintiff</t>
  </si>
  <si>
    <t>Dec. 31, 2009Plaintiff</t>
  </si>
  <si>
    <t>Dec. 31, 2009Case</t>
  </si>
  <si>
    <t>Dec. 31, 2009case</t>
  </si>
  <si>
    <t>Dec. 31, 2004plaintiffcase</t>
  </si>
  <si>
    <t>Jan. 04, 2011Plaintiff</t>
  </si>
  <si>
    <t>Commitments Disclosure [Line Items]</t>
  </si>
  <si>
    <t>Outstanding letters of credit and bonds | $</t>
  </si>
  <si>
    <t>Number of plaintiffs (plaintiff)</t>
  </si>
  <si>
    <t>Gain contingency, unrecorded amount | $</t>
  </si>
  <si>
    <t>Settlement offer per eligible plaintiff who has already filed a lawsuit | $</t>
  </si>
  <si>
    <t>Settlement offer per eligible plaintiff who has not already filed a lawsuit | $</t>
  </si>
  <si>
    <t>Number of firefighters considered as part of the settlement</t>
  </si>
  <si>
    <t>Number of plaintiffs cases dismissed (plaintiff)</t>
  </si>
  <si>
    <t>Circuit Court Of Cook County</t>
  </si>
  <si>
    <t>Number of plaintiffs (plaintiff) | plaintiff</t>
  </si>
  <si>
    <t>Number of cases of plaintiff's claims (case)</t>
  </si>
  <si>
    <t>Number of claimants settled (plaintiff)</t>
  </si>
  <si>
    <t>Number of new claims filed (case) | case</t>
  </si>
  <si>
    <t>Court of Common Pleas, Philadelphia County</t>
  </si>
  <si>
    <t>Number of claims dismissed (case) | Case</t>
  </si>
  <si>
    <t>Damages maximum amount | $</t>
  </si>
  <si>
    <t>Litigation settlement | $</t>
  </si>
  <si>
    <t>Number of new claims filed (case) | Case</t>
  </si>
  <si>
    <t>Settlement Agreement</t>
  </si>
  <si>
    <t>Claims settled amount | $</t>
  </si>
  <si>
    <t>Percentage of claimants agreed for settlement</t>
  </si>
  <si>
    <t>93.00%</t>
  </si>
  <si>
    <t>95.00%</t>
  </si>
  <si>
    <t>Percentage of claimants agreed for settlement as per settlement agreement</t>
  </si>
  <si>
    <t>100.00%</t>
  </si>
  <si>
    <t>Supreme Court of Kings County New York</t>
  </si>
  <si>
    <t>Lackawanna Firefighter Plaintiffs | Lackawanna County Pennsylvania [Member]</t>
  </si>
  <si>
    <t>Number of new claims filed (case)</t>
  </si>
  <si>
    <t>Outside Chicago Firefighter Plaintiffs</t>
  </si>
  <si>
    <t>Outside Chicago Firefighter Plaintiffs | Circuit Court Of Cook County</t>
  </si>
  <si>
    <t>Pennsylvania Firefighter Plaintiffs | Circuit Court Of Cook County</t>
  </si>
  <si>
    <t>Chicago Firefighter Plaintiffs</t>
  </si>
  <si>
    <t>Chicago Firefighter Plaintiffs | Maximum</t>
  </si>
  <si>
    <t>Chicago Firefighter Plaintiffs | Circuit Court Of Cook County</t>
  </si>
  <si>
    <t>Philadelphia Firefighter Plaintiffs | Court of Common Pleas, Philadelphia County</t>
  </si>
  <si>
    <t>Number of claims dismissed (case) | case</t>
  </si>
  <si>
    <t>District of Columbia Firefighter Plaintiffs | Federal Court, Eastern District of Pennsylvania</t>
  </si>
  <si>
    <t>Outside Pennsylvania Firefighter Plaintiffs | Court of Common Pleas, Philadelphia County</t>
  </si>
  <si>
    <t>Pittsburgh Firefighter Plaintiffs | Allegheny County, Pennsylvania</t>
  </si>
  <si>
    <t>Number of claims dismissed (case)</t>
  </si>
  <si>
    <t>Buffalo Firefighter Plaintiffs | Supreme Court of State of New York Erie County</t>
  </si>
  <si>
    <t>New York City Firefighter Plaintiffs</t>
  </si>
  <si>
    <t>New York City Firefighter Plaintiffs | Supreme Court of State of New York, New York County</t>
  </si>
  <si>
    <t>New York Kings County Firefighter Plaintiffs</t>
  </si>
  <si>
    <t>New Jersey Firefighter Plaintiffs</t>
  </si>
  <si>
    <t>New Jersey Firefighter Plaintiffs | Superior Court of New Jersey, Union County</t>
  </si>
  <si>
    <t>Massachusetts Firefighter Plaintiffs</t>
  </si>
  <si>
    <t>Erie County Firefighter Plaintiffs | Court of Common Pleas, Philadelphia County</t>
  </si>
  <si>
    <t>Florida Firefighters Plaintiffs</t>
  </si>
  <si>
    <t>Number of plaintiffs (plaintiff) | $</t>
  </si>
  <si>
    <t>Property Lease Guarantee</t>
  </si>
  <si>
    <t>Repurchase obligation, single year potential cash payments | $</t>
  </si>
  <si>
    <t>Repurchase obligation, maximum potential cash payments | $</t>
  </si>
  <si>
    <t>Dismissed | Pittsburgh Firefighter Plaintiffs | Allegheny County, Pennsylvania</t>
  </si>
  <si>
    <t>Settlement Candidates</t>
  </si>
  <si>
    <t>Erie County Firefighter Plaintiffs</t>
  </si>
  <si>
    <t>Responsive Settlement Candidates</t>
  </si>
  <si>
    <t>Remaining | Pittsburgh Firefighter Plaintiffs | Allegheny County, Pennsylvania</t>
  </si>
  <si>
    <t>Court of Common Pleas, Philadelphia County | Pittsburgh Firefighter Plaintiffs</t>
  </si>
  <si>
    <t>Earnings Per Share - Reconciliation of Net Income to Basic and Diluted EPS (Details) - USD ($) $ / shares in Units, shares in Millions, $ in Millions</t>
  </si>
  <si>
    <t>Weighted average shares outstanding - Basic (shares)</t>
  </si>
  <si>
    <t>Dilutive effect of common stock equivalents (shares)</t>
  </si>
  <si>
    <t>Weighted average shares outstanding - Diluted (shares)</t>
  </si>
  <si>
    <t>Earnings Per Share - Additional Information (Details) - shares shares in Millions</t>
  </si>
  <si>
    <t>Employee Stock Option</t>
  </si>
  <si>
    <t>Antidilutive Securities Excluded from Computation of Earnings Per Share [Line Items]</t>
  </si>
  <si>
    <t>Anti-dilutive securities excluded from the calculation of diluted EPS (shares)</t>
  </si>
  <si>
    <t>Stockholders' Equity - Changes in Each Component of Accumulated Other Comprehensive Loss (Details) - USD ($) $ in Millions</t>
  </si>
  <si>
    <t>AOCI Attributable to Parent, Net of Tax [Roll Forward]</t>
  </si>
  <si>
    <t>Beginning balance</t>
  </si>
  <si>
    <t>Net current-period other comprehensive income (loss)</t>
  </si>
  <si>
    <t>Ending balance</t>
  </si>
  <si>
    <t>Actuarial Losses</t>
  </si>
  <si>
    <t>Other comprehensive income (loss) before reclassifications</t>
  </si>
  <si>
    <t>Amounts reclassified from accumulated other comprehensive loss</t>
  </si>
  <si>
    <t>Prior Service Costs</t>
  </si>
  <si>
    <t>Foreign Currency Translation</t>
  </si>
  <si>
    <t>Unrealized Gain on Derivatives</t>
  </si>
  <si>
    <t>Stockholders' Equity - Reclassifications from Accumulated Other Comprehensive Loss (Details) - Amount Reclassified from Accumulated Other Comprehensive Loss - USD ($) $ in Millions</t>
  </si>
  <si>
    <t>Reclassification Adjustment out of Accumulated Other Comprehensive Income [Line Items]</t>
  </si>
  <si>
    <t>Amortization of actuarial losses of defined benefit pension plans</t>
  </si>
  <si>
    <t>Amortization of prior service costs of defined benefit pension plans</t>
  </si>
  <si>
    <t>Interest rate swap</t>
  </si>
  <si>
    <t>Total before tax</t>
  </si>
  <si>
    <t>Income tax benefit</t>
  </si>
  <si>
    <t>Total reclassifications for the period, net of tax</t>
  </si>
  <si>
    <t>Stockholders' Equity - Additional Information (Details) - USD ($)</t>
  </si>
  <si>
    <t>Dec. 31, 2019</t>
  </si>
  <si>
    <t>Nov. 30, 2014</t>
  </si>
  <si>
    <t>Dividends Payable [Line Items]</t>
  </si>
  <si>
    <t>Payments of common stock dividends</t>
  </si>
  <si>
    <t>Equity, Class of Treasury Stock [Line Items]</t>
  </si>
  <si>
    <t>Number of shares repurchased</t>
  </si>
  <si>
    <t>Treasury stock purchases</t>
  </si>
  <si>
    <t>Subsequent Event</t>
  </si>
  <si>
    <t>November 2014 Repurchase Program</t>
  </si>
  <si>
    <t>Stock repurchase program, authorized amount</t>
  </si>
  <si>
    <t>Segment Information - Summary of Net Sales, Operating Income (Loss), and Total Assets by Segment (Details) - USD ($) $ in Millions</t>
  </si>
  <si>
    <t>Segment Reporting Information [Line Items]</t>
  </si>
  <si>
    <t>Total net sales</t>
  </si>
  <si>
    <t>Total operating income</t>
  </si>
  <si>
    <t>Continuing Operations</t>
  </si>
  <si>
    <t>Discontinued Operations</t>
  </si>
  <si>
    <t>Environmental Solutions | Continuing Operations</t>
  </si>
  <si>
    <t>Safety and Security Systems | Continuing Operations</t>
  </si>
  <si>
    <t>Corporate And Eliminations</t>
  </si>
  <si>
    <t>Corporate And Eliminations | Continuing Operations</t>
  </si>
  <si>
    <t>Segment Information - Additional Information (Details)</t>
  </si>
  <si>
    <t>Fair Value Measurements - Asset and Liabilities Measured at Fair Value (Details) - Fair Value, Measurements, Recurring $ in Millions</t>
  </si>
  <si>
    <t>Fair Value, Balance Sheet Grouping, Financial Statement Captions [Line Items]</t>
  </si>
  <si>
    <t>Cash equivalents</t>
  </si>
  <si>
    <t>Level 1</t>
  </si>
  <si>
    <t>Level 3</t>
  </si>
  <si>
    <t>Fair Value Measurements - Roll-Forward of Fair Value of Recurring Level 3 Fair Value Measurements (Details) - USD ($) $ in Millions</t>
  </si>
  <si>
    <t>Fair Value, Liabilities Measured on Recurring Basis, Unobservable Input Reconciliation, Calculation [Roll Forward]</t>
  </si>
  <si>
    <t>Contingent consideration liability, beginning balance</t>
  </si>
  <si>
    <t>Issuance of contingent consideration in connection with acquisitions</t>
  </si>
  <si>
    <t>Settlements of contingent consideration liabilities</t>
  </si>
  <si>
    <t>Foreign currency translation</t>
  </si>
  <si>
    <t>Total losses included in earnings</t>
  </si>
  <si>
    <t>Contingent consideration liability, ending balance</t>
  </si>
  <si>
    <t>Changes in the fair value of contingent consideration liabilities are included as a component of Acquisition and integration-related expenses within the Condensed Consolidated Statements of Operations.</t>
  </si>
  <si>
    <t>Fair Value Measurements - Additional Information (Details) - USD ($) $ in Millions</t>
  </si>
  <si>
    <t>Fair Value, Assets and Liabilities Measured on Recurring and Nonrecurring Basis [Line Items]</t>
  </si>
  <si>
    <t>Subsequent Events - Debt Refinancing (Details) - 2019 Credit Agreement $ in Millions</t>
  </si>
  <si>
    <t>Revolving Credit Facility</t>
  </si>
  <si>
    <t>Subsequent Event [Line Items]</t>
  </si>
  <si>
    <t>Letter of Credit</t>
  </si>
  <si>
    <t>Non-U.S. | Revolving Credit Facility</t>
  </si>
  <si>
    <t>Minimum | Revolving Credit Facility</t>
  </si>
  <si>
    <t>Minimum | Base Rate</t>
  </si>
  <si>
    <t>Minimum | LIBOR</t>
  </si>
  <si>
    <t>Maximum | Revolving Credit Facility</t>
  </si>
  <si>
    <t>Maximum | Base Rate</t>
  </si>
  <si>
    <t>Maximum | LIBOR</t>
  </si>
  <si>
    <t>Label</t>
  </si>
  <si>
    <t>Element</t>
  </si>
  <si>
    <t>Value</t>
  </si>
  <si>
    <t>Accounting Standards Update 2016-02 [Member]</t>
  </si>
  <si>
    <t>New Accounting Pronouncement or Change in Accounting Principle, Cumulative Effect of Change on Equity or Net Assets</t>
  </si>
  <si>
    <t>us-gaap_NewAccountingPronouncementOrChangeInAccountingPrincipleCumulativeEffectOfChangeOnEquityOrNetAssets1</t>
  </si>
  <si>
    <t>Accounting Standards Update 2016-02 [Member] | Retained Earning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39</v>
      </c>
    </row>
    <row r="23" spans="1:2">
      <c r="A23" s="4" t="s">
        <v>41</v>
      </c>
      <c r="B23" s="4" t="s">
        <v>42</v>
      </c>
    </row>
    <row r="24" spans="1:2">
      <c r="A24" s="4" t="s">
        <v>43</v>
      </c>
      <c r="B24" s="4" t="s">
        <v>11</v>
      </c>
    </row>
    <row r="25" spans="1:2">
      <c r="A25" s="4" t="s">
        <v>44</v>
      </c>
      <c r="B25" s="4" t="s">
        <v>11</v>
      </c>
    </row>
    <row r="26" spans="1:2">
      <c r="A26" s="4" t="s">
        <v>45</v>
      </c>
      <c r="B26" s="5" t="n">
        <v>60508293</v>
      </c>
    </row>
    <row r="27" spans="1:2">
      <c r="A27" s="4" t="s">
        <v>46</v>
      </c>
      <c r="B27" s="4" t="s">
        <v>11</v>
      </c>
    </row>
    <row r="28" spans="1:2">
      <c r="A28" s="4" t="s">
        <v>47</v>
      </c>
      <c r="B28" s="4" t="s">
        <v>48</v>
      </c>
    </row>
    <row r="29" spans="1:2">
      <c r="A29" s="4" t="s">
        <v>49</v>
      </c>
      <c r="B29" s="4" t="s">
        <v>50</v>
      </c>
    </row>
    <row r="30" spans="1:2">
      <c r="A30" s="4" t="s">
        <v>51</v>
      </c>
      <c r="B30" s="4" t="s">
        <v>52</v>
      </c>
    </row>
    <row r="31" spans="1:2">
      <c r="A31" s="4" t="s">
        <v>53</v>
      </c>
      <c r="B31" s="4" t="s">
        <v>54</v>
      </c>
    </row>
    <row r="32" spans="1:2">
      <c r="A32" s="4" t="s">
        <v>55</v>
      </c>
      <c r="B3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58</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58</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58</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58</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58</v>
      </c>
    </row>
    <row r="3" spans="1:2">
      <c r="A3" s="3" t="s">
        <v>212</v>
      </c>
    </row>
    <row r="4" spans="1:2">
      <c r="A4" s="4" t="s">
        <v>95</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58</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58</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58</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58</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58</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58</v>
      </c>
      <c r="C2" s="2" t="s">
        <v>59</v>
      </c>
      <c r="D2" s="2" t="s">
        <v>58</v>
      </c>
      <c r="E2" s="2" t="s">
        <v>59</v>
      </c>
    </row>
    <row r="3" spans="1:5">
      <c r="A3" s="3" t="s">
        <v>60</v>
      </c>
    </row>
    <row r="4" spans="1:5">
      <c r="A4" s="4" t="s">
        <v>61</v>
      </c>
      <c r="B4" s="6" t="n">
        <v>308.8</v>
      </c>
      <c r="C4" s="6" t="n">
        <v>269.4</v>
      </c>
      <c r="D4" s="6" t="n">
        <v>906.9</v>
      </c>
      <c r="E4" s="6" t="n">
        <v>810.1</v>
      </c>
    </row>
    <row r="5" spans="1:5">
      <c r="A5" s="4" t="s">
        <v>62</v>
      </c>
      <c r="B5" s="7" t="n">
        <v>226.8</v>
      </c>
      <c r="C5" s="7" t="n">
        <v>200.4</v>
      </c>
      <c r="D5" s="7" t="n">
        <v>665.6</v>
      </c>
      <c r="E5" s="5" t="n">
        <v>600</v>
      </c>
    </row>
    <row r="6" spans="1:5">
      <c r="A6" s="4" t="s">
        <v>63</v>
      </c>
      <c r="B6" s="5" t="n">
        <v>82</v>
      </c>
      <c r="C6" s="5" t="n">
        <v>69</v>
      </c>
      <c r="D6" s="7" t="n">
        <v>241.3</v>
      </c>
      <c r="E6" s="7" t="n">
        <v>210.1</v>
      </c>
    </row>
    <row r="7" spans="1:5">
      <c r="A7" s="4" t="s">
        <v>64</v>
      </c>
      <c r="B7" s="5" t="n">
        <v>43</v>
      </c>
      <c r="C7" s="7" t="n">
        <v>38.2</v>
      </c>
      <c r="D7" s="7" t="n">
        <v>128.7</v>
      </c>
      <c r="E7" s="7" t="n">
        <v>120.7</v>
      </c>
    </row>
    <row r="8" spans="1:5">
      <c r="A8" s="4" t="s">
        <v>65</v>
      </c>
      <c r="B8" s="7" t="n">
        <v>0.4</v>
      </c>
      <c r="C8" s="7" t="n">
        <v>0.4</v>
      </c>
      <c r="D8" s="7" t="n">
        <v>1.9</v>
      </c>
      <c r="E8" s="7" t="n">
        <v>1.3</v>
      </c>
    </row>
    <row r="9" spans="1:5">
      <c r="A9" s="4" t="s">
        <v>66</v>
      </c>
      <c r="B9" s="7" t="n">
        <v>38.6</v>
      </c>
      <c r="C9" s="7" t="n">
        <v>30.4</v>
      </c>
      <c r="D9" s="7" t="n">
        <v>110.7</v>
      </c>
      <c r="E9" s="7" t="n">
        <v>88.09999999999999</v>
      </c>
    </row>
    <row r="10" spans="1:5">
      <c r="A10" s="4" t="s">
        <v>67</v>
      </c>
      <c r="B10" s="7" t="n">
        <v>2.1</v>
      </c>
      <c r="C10" s="7" t="n">
        <v>2.2</v>
      </c>
      <c r="D10" s="7" t="n">
        <v>6.1</v>
      </c>
      <c r="E10" s="7" t="n">
        <v>7.2</v>
      </c>
    </row>
    <row r="11" spans="1:5">
      <c r="A11" s="4" t="s">
        <v>68</v>
      </c>
      <c r="B11" s="7" t="n">
        <v>0.2</v>
      </c>
      <c r="C11" s="5" t="n">
        <v>0</v>
      </c>
      <c r="D11" s="7" t="n">
        <v>0.5</v>
      </c>
      <c r="E11" s="7" t="n">
        <v>0.5</v>
      </c>
    </row>
    <row r="12" spans="1:5">
      <c r="A12" s="4" t="s">
        <v>69</v>
      </c>
      <c r="B12" s="7" t="n">
        <v>36.3</v>
      </c>
      <c r="C12" s="7" t="n">
        <v>28.2</v>
      </c>
      <c r="D12" s="7" t="n">
        <v>104.1</v>
      </c>
      <c r="E12" s="7" t="n">
        <v>80.40000000000001</v>
      </c>
    </row>
    <row r="13" spans="1:5">
      <c r="A13" s="4" t="s">
        <v>70</v>
      </c>
      <c r="B13" s="7" t="n">
        <v>7.9</v>
      </c>
      <c r="C13" s="7" t="n">
        <v>6.5</v>
      </c>
      <c r="D13" s="7" t="n">
        <v>25.4</v>
      </c>
      <c r="E13" s="7" t="n">
        <v>18.9</v>
      </c>
    </row>
    <row r="14" spans="1:5">
      <c r="A14" s="4" t="s">
        <v>71</v>
      </c>
      <c r="B14" s="6" t="n">
        <v>28.4</v>
      </c>
      <c r="C14" s="6" t="n">
        <v>21.7</v>
      </c>
      <c r="D14" s="6" t="n">
        <v>78.7</v>
      </c>
      <c r="E14" s="6" t="n">
        <v>61.5</v>
      </c>
    </row>
    <row r="15" spans="1:5">
      <c r="A15" s="3" t="s">
        <v>72</v>
      </c>
    </row>
    <row r="16" spans="1:5">
      <c r="A16" s="4" t="s">
        <v>73</v>
      </c>
      <c r="B16" s="8" t="n">
        <v>0.47</v>
      </c>
      <c r="C16" s="8" t="n">
        <v>0.36</v>
      </c>
      <c r="D16" s="8" t="n">
        <v>1.31</v>
      </c>
      <c r="E16" s="8" t="n">
        <v>1.03</v>
      </c>
    </row>
    <row r="17" spans="1:5">
      <c r="A17" s="3" t="s">
        <v>74</v>
      </c>
    </row>
    <row r="18" spans="1:5">
      <c r="A18" s="4" t="s">
        <v>75</v>
      </c>
      <c r="B18" s="8" t="n">
        <v>0.46</v>
      </c>
      <c r="C18" s="8" t="n">
        <v>0.36</v>
      </c>
      <c r="D18" s="8" t="n">
        <v>1.28</v>
      </c>
      <c r="E18" s="8" t="n">
        <v>1.01</v>
      </c>
    </row>
    <row r="19" spans="1:5">
      <c r="A19" s="3" t="s">
        <v>76</v>
      </c>
    </row>
    <row r="20" spans="1:5">
      <c r="A20" s="4" t="s">
        <v>77</v>
      </c>
      <c r="B20" s="7" t="n">
        <v>60.2</v>
      </c>
      <c r="C20" s="5" t="n">
        <v>60</v>
      </c>
      <c r="D20" s="7" t="n">
        <v>60.1</v>
      </c>
      <c r="E20" s="7" t="n">
        <v>59.9</v>
      </c>
    </row>
    <row r="21" spans="1:5">
      <c r="A21" s="4" t="s">
        <v>78</v>
      </c>
      <c r="B21" s="7" t="n">
        <v>61.4</v>
      </c>
      <c r="C21" s="7" t="n">
        <v>61.1</v>
      </c>
      <c r="D21" s="7" t="n">
        <v>61.3</v>
      </c>
      <c r="E21" s="5" t="n">
        <v>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58</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58</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58</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58</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58</v>
      </c>
    </row>
    <row r="3" spans="1:2">
      <c r="A3" s="3" t="s">
        <v>20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39</v>
      </c>
      <c r="B9"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58</v>
      </c>
    </row>
    <row r="3" spans="1:2">
      <c r="A3" s="4" t="s">
        <v>255</v>
      </c>
    </row>
    <row r="4" spans="1:2">
      <c r="A4" s="3"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58</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58</v>
      </c>
    </row>
    <row r="3" spans="1:2">
      <c r="A3" s="3" t="s">
        <v>210</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58</v>
      </c>
    </row>
    <row r="3" spans="1:2">
      <c r="A3" s="3" t="s">
        <v>21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58</v>
      </c>
    </row>
    <row r="3" spans="1:2">
      <c r="A3" s="3" t="s">
        <v>215</v>
      </c>
    </row>
    <row r="4" spans="1:2">
      <c r="A4" s="4" t="s">
        <v>274</v>
      </c>
      <c r="B4" s="4" t="s">
        <v>275</v>
      </c>
    </row>
    <row r="5" spans="1:2">
      <c r="A5" s="4" t="s">
        <v>276</v>
      </c>
      <c r="B5" s="4" t="s">
        <v>277</v>
      </c>
    </row>
    <row r="6" spans="1:2">
      <c r="A6" s="4" t="s">
        <v>278</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57</v>
      </c>
      <c r="D1" s="2" t="s">
        <v>1</v>
      </c>
    </row>
    <row r="2" spans="1:5">
      <c r="B2" s="2" t="s">
        <v>58</v>
      </c>
      <c r="C2" s="2" t="s">
        <v>59</v>
      </c>
      <c r="D2" s="2" t="s">
        <v>58</v>
      </c>
      <c r="E2" s="2" t="s">
        <v>59</v>
      </c>
    </row>
    <row r="3" spans="1:5">
      <c r="A3" s="3" t="s">
        <v>80</v>
      </c>
    </row>
    <row r="4" spans="1:5">
      <c r="A4" s="4" t="s">
        <v>71</v>
      </c>
      <c r="B4" s="6" t="n">
        <v>28.4</v>
      </c>
      <c r="C4" s="6" t="n">
        <v>21.7</v>
      </c>
      <c r="D4" s="6" t="n">
        <v>78.7</v>
      </c>
      <c r="E4" s="6" t="n">
        <v>61.5</v>
      </c>
    </row>
    <row r="5" spans="1:5">
      <c r="A5" s="3" t="s">
        <v>81</v>
      </c>
    </row>
    <row r="6" spans="1:5">
      <c r="A6" s="4" t="s">
        <v>82</v>
      </c>
      <c r="B6" s="7" t="n">
        <v>-3.8</v>
      </c>
      <c r="C6" s="7" t="n">
        <v>-0.4</v>
      </c>
      <c r="D6" s="5" t="n">
        <v>-3</v>
      </c>
      <c r="E6" s="7" t="n">
        <v>-3.6</v>
      </c>
    </row>
    <row r="7" spans="1:5">
      <c r="A7" s="4" t="s">
        <v>83</v>
      </c>
      <c r="B7" s="7" t="n">
        <v>1.3</v>
      </c>
      <c r="C7" s="5" t="n">
        <v>1</v>
      </c>
      <c r="D7" s="7" t="n">
        <v>2.8</v>
      </c>
      <c r="E7" s="7" t="n">
        <v>2.8</v>
      </c>
    </row>
    <row r="8" spans="1:5">
      <c r="A8" s="4" t="s">
        <v>84</v>
      </c>
      <c r="B8" s="7" t="n">
        <v>-0.1</v>
      </c>
      <c r="C8" s="7" t="n">
        <v>0.1</v>
      </c>
      <c r="D8" s="7" t="n">
        <v>-1.3</v>
      </c>
      <c r="E8" s="7" t="n">
        <v>1.1</v>
      </c>
    </row>
    <row r="9" spans="1:5">
      <c r="A9" s="4" t="s">
        <v>85</v>
      </c>
      <c r="B9" s="7" t="n">
        <v>-2.6</v>
      </c>
      <c r="C9" s="7" t="n">
        <v>0.7</v>
      </c>
      <c r="D9" s="7" t="n">
        <v>-1.5</v>
      </c>
      <c r="E9" s="7" t="n">
        <v>0.3</v>
      </c>
    </row>
    <row r="10" spans="1:5">
      <c r="A10" s="4" t="s">
        <v>86</v>
      </c>
      <c r="B10" s="6" t="n">
        <v>25.8</v>
      </c>
      <c r="C10" s="6" t="n">
        <v>22.4</v>
      </c>
      <c r="D10" s="6" t="n">
        <v>77.2</v>
      </c>
      <c r="E10" s="6" t="n">
        <v>6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58</v>
      </c>
    </row>
    <row r="3" spans="1:2">
      <c r="A3" s="3" t="s">
        <v>21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58</v>
      </c>
    </row>
    <row r="3" spans="1:2">
      <c r="A3" s="3" t="s">
        <v>225</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58</v>
      </c>
    </row>
    <row r="3" spans="1:2">
      <c r="A3" s="3" t="s">
        <v>22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58</v>
      </c>
    </row>
    <row r="3" spans="1:2">
      <c r="A3" s="3" t="s">
        <v>23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58</v>
      </c>
    </row>
    <row r="3" spans="1:2">
      <c r="A3" s="3" t="s">
        <v>23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58</v>
      </c>
    </row>
    <row r="3" spans="1:2">
      <c r="A3" s="3" t="s">
        <v>237</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58</v>
      </c>
    </row>
    <row r="3" spans="1:2">
      <c r="A3" s="3" t="s">
        <v>24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06</v>
      </c>
      <c r="B1" s="2" t="s">
        <v>1</v>
      </c>
    </row>
    <row r="2" spans="1:2">
      <c r="B2" s="2" t="s">
        <v>307</v>
      </c>
    </row>
    <row r="3" spans="1:2">
      <c r="A3" s="3" t="s">
        <v>201</v>
      </c>
    </row>
    <row r="4" spans="1:2">
      <c r="A4" s="4" t="s">
        <v>308</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21"/>
    <col customWidth="1" max="5" min="5" width="4"/>
  </cols>
  <sheetData>
    <row r="1" spans="1:5">
      <c r="A1" s="1" t="s">
        <v>309</v>
      </c>
      <c r="B1" s="2" t="s">
        <v>57</v>
      </c>
      <c r="D1" s="2" t="s">
        <v>1</v>
      </c>
    </row>
    <row r="2" spans="1:5">
      <c r="B2" s="2" t="s">
        <v>310</v>
      </c>
      <c r="D2" s="2" t="s">
        <v>310</v>
      </c>
    </row>
    <row r="3" spans="1:5">
      <c r="A3" s="3" t="s">
        <v>256</v>
      </c>
    </row>
    <row r="4" spans="1:5">
      <c r="A4" s="4" t="s">
        <v>102</v>
      </c>
      <c r="D4" s="6" t="n">
        <v>18.5</v>
      </c>
    </row>
    <row r="5" spans="1:5">
      <c r="A5" s="4" t="s">
        <v>255</v>
      </c>
    </row>
    <row r="6" spans="1:5">
      <c r="A6" s="3" t="s">
        <v>256</v>
      </c>
    </row>
    <row r="7" spans="1:5">
      <c r="A7" s="4" t="s">
        <v>311</v>
      </c>
      <c r="B7" s="6" t="n">
        <v>49.8</v>
      </c>
      <c r="D7" s="7" t="n">
        <v>49.8</v>
      </c>
      <c r="E7" s="4" t="s">
        <v>96</v>
      </c>
    </row>
    <row r="8" spans="1:5">
      <c r="A8" s="4" t="s">
        <v>312</v>
      </c>
      <c r="B8" s="7" t="n">
        <v>7.9</v>
      </c>
      <c r="C8" s="4" t="s">
        <v>313</v>
      </c>
      <c r="D8" s="7" t="n">
        <v>7.9</v>
      </c>
      <c r="E8" s="4" t="s">
        <v>313</v>
      </c>
    </row>
    <row r="9" spans="1:5">
      <c r="A9" s="4" t="s">
        <v>314</v>
      </c>
      <c r="D9" s="7" t="n">
        <v>57.7</v>
      </c>
    </row>
    <row r="10" spans="1:5">
      <c r="A10" s="4" t="s">
        <v>315</v>
      </c>
      <c r="B10" s="7" t="n">
        <v>0.2</v>
      </c>
      <c r="D10" s="7" t="n">
        <v>0.2</v>
      </c>
    </row>
    <row r="11" spans="1:5">
      <c r="A11" s="4" t="s">
        <v>316</v>
      </c>
      <c r="B11" s="7" t="n">
        <v>3.2</v>
      </c>
      <c r="D11" s="7" t="n">
        <v>3.2</v>
      </c>
    </row>
    <row r="12" spans="1:5">
      <c r="A12" s="4" t="s">
        <v>95</v>
      </c>
      <c r="B12" s="7" t="n">
        <v>12.9</v>
      </c>
      <c r="D12" s="7" t="n">
        <v>12.9</v>
      </c>
    </row>
    <row r="13" spans="1:5">
      <c r="A13" s="4" t="s">
        <v>97</v>
      </c>
      <c r="B13" s="7" t="n">
        <v>0.3</v>
      </c>
      <c r="D13" s="7" t="n">
        <v>0.3</v>
      </c>
    </row>
    <row r="14" spans="1:5">
      <c r="A14" s="4" t="s">
        <v>317</v>
      </c>
      <c r="B14" s="7" t="n">
        <v>6.4</v>
      </c>
      <c r="D14" s="7" t="n">
        <v>6.4</v>
      </c>
    </row>
    <row r="15" spans="1:5">
      <c r="A15" s="4" t="s">
        <v>101</v>
      </c>
      <c r="B15" s="7" t="n">
        <v>4.6</v>
      </c>
      <c r="D15" s="7" t="n">
        <v>4.6</v>
      </c>
    </row>
    <row r="16" spans="1:5">
      <c r="A16" s="4" t="s">
        <v>318</v>
      </c>
      <c r="B16" s="7" t="n">
        <v>0.1</v>
      </c>
      <c r="D16" s="7" t="n">
        <v>0.1</v>
      </c>
    </row>
    <row r="17" spans="1:5">
      <c r="A17" s="4" t="s">
        <v>319</v>
      </c>
      <c r="B17" s="7" t="n">
        <v>17.7</v>
      </c>
      <c r="C17" s="4" t="s">
        <v>320</v>
      </c>
      <c r="D17" s="7" t="n">
        <v>17.7</v>
      </c>
      <c r="E17" s="4" t="s">
        <v>320</v>
      </c>
    </row>
    <row r="18" spans="1:5">
      <c r="A18" s="4" t="s">
        <v>321</v>
      </c>
      <c r="B18" s="5" t="n">
        <v>9</v>
      </c>
      <c r="C18" s="4" t="s">
        <v>322</v>
      </c>
      <c r="D18" s="5" t="n">
        <v>9</v>
      </c>
      <c r="E18" s="4" t="s">
        <v>322</v>
      </c>
    </row>
    <row r="19" spans="1:5">
      <c r="A19" s="4" t="s">
        <v>323</v>
      </c>
      <c r="B19" s="7" t="n">
        <v>1.4</v>
      </c>
      <c r="D19" s="7" t="n">
        <v>1.4</v>
      </c>
    </row>
    <row r="20" spans="1:5">
      <c r="A20" s="4" t="s">
        <v>324</v>
      </c>
      <c r="B20" s="7" t="n">
        <v>-4.6</v>
      </c>
      <c r="D20" s="7" t="n">
        <v>-4.6</v>
      </c>
    </row>
    <row r="21" spans="1:5">
      <c r="A21" s="4" t="s">
        <v>110</v>
      </c>
      <c r="B21" s="7" t="n">
        <v>-3.7</v>
      </c>
      <c r="D21" s="7" t="n">
        <v>-3.7</v>
      </c>
    </row>
    <row r="22" spans="1:5">
      <c r="A22" s="4" t="s">
        <v>325</v>
      </c>
      <c r="B22" s="5" t="n">
        <v>-1</v>
      </c>
      <c r="D22" s="5" t="n">
        <v>-1</v>
      </c>
    </row>
    <row r="23" spans="1:5">
      <c r="A23" s="4" t="s">
        <v>111</v>
      </c>
      <c r="B23" s="7" t="n">
        <v>-5.9</v>
      </c>
      <c r="D23" s="7" t="n">
        <v>-5.9</v>
      </c>
    </row>
    <row r="24" spans="1:5">
      <c r="A24" s="4" t="s">
        <v>121</v>
      </c>
      <c r="B24" s="7" t="n">
        <v>-1.4</v>
      </c>
      <c r="D24" s="7" t="n">
        <v>-1.4</v>
      </c>
    </row>
    <row r="25" spans="1:5">
      <c r="A25" s="4" t="s">
        <v>326</v>
      </c>
      <c r="B25" s="6" t="n">
        <v>39.2</v>
      </c>
      <c r="D25" s="7" t="n">
        <v>39.2</v>
      </c>
    </row>
    <row r="26" spans="1:5">
      <c r="A26" s="4" t="s">
        <v>102</v>
      </c>
      <c r="D26" s="6" t="n">
        <v>18.5</v>
      </c>
      <c r="E26" s="4" t="s">
        <v>327</v>
      </c>
    </row>
    <row r="27" spans="1:5">
      <c r="A27" s="4" t="s">
        <v>328</v>
      </c>
    </row>
    <row r="28" spans="1:5">
      <c r="A28" s="3" t="s">
        <v>256</v>
      </c>
    </row>
    <row r="29" spans="1:5">
      <c r="A29" s="4" t="s">
        <v>329</v>
      </c>
      <c r="B29" s="4" t="s">
        <v>330</v>
      </c>
    </row>
    <row r="30" spans="1:5"/>
    <row r="31" spans="1:5">
      <c r="A31" s="4" t="s">
        <v>96</v>
      </c>
      <c r="B31" s="4" t="s">
        <v>331</v>
      </c>
    </row>
    <row r="32" spans="1:5">
      <c r="A32" s="4" t="s">
        <v>313</v>
      </c>
      <c r="B32" s="4" t="s">
        <v>332</v>
      </c>
    </row>
    <row r="33" spans="1:5">
      <c r="A33" s="4" t="s">
        <v>320</v>
      </c>
      <c r="B33" s="4" t="s">
        <v>333</v>
      </c>
    </row>
    <row r="34" spans="1:5">
      <c r="A34" s="4" t="s">
        <v>322</v>
      </c>
      <c r="B34" s="4" t="s">
        <v>334</v>
      </c>
    </row>
    <row r="35" spans="1:5">
      <c r="A35" s="4" t="s">
        <v>327</v>
      </c>
      <c r="B35" s="4" t="s">
        <v>335</v>
      </c>
    </row>
  </sheetData>
  <mergeCells count="11">
    <mergeCell ref="A1:A2"/>
    <mergeCell ref="B1:C1"/>
    <mergeCell ref="D1:E1"/>
    <mergeCell ref="B2:C2"/>
    <mergeCell ref="D2:E2"/>
    <mergeCell ref="A30:E30"/>
    <mergeCell ref="B31:E31"/>
    <mergeCell ref="B32:E32"/>
    <mergeCell ref="B33:E33"/>
    <mergeCell ref="B34:E34"/>
    <mergeCell ref="B35:E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4"/>
    <col customWidth="1" max="7" min="7" width="21"/>
    <col customWidth="1" max="8" min="8" width="21"/>
  </cols>
  <sheetData>
    <row r="1" spans="1:8">
      <c r="A1" s="1" t="s">
        <v>336</v>
      </c>
      <c r="B1" s="2" t="s">
        <v>57</v>
      </c>
      <c r="D1" s="2" t="s">
        <v>1</v>
      </c>
      <c r="H1" s="2" t="s">
        <v>145</v>
      </c>
    </row>
    <row r="2" spans="1:8">
      <c r="B2" s="2" t="s">
        <v>310</v>
      </c>
      <c r="C2" s="2" t="s">
        <v>337</v>
      </c>
      <c r="D2" s="2" t="s">
        <v>338</v>
      </c>
      <c r="E2" s="2" t="s">
        <v>310</v>
      </c>
      <c r="G2" s="2" t="s">
        <v>337</v>
      </c>
      <c r="H2" s="2" t="s">
        <v>339</v>
      </c>
    </row>
    <row r="3" spans="1:8">
      <c r="A3" s="3" t="s">
        <v>256</v>
      </c>
    </row>
    <row r="4" spans="1:8">
      <c r="A4" s="4" t="s">
        <v>61</v>
      </c>
      <c r="B4" s="6" t="n">
        <v>308.8</v>
      </c>
      <c r="C4" s="6" t="n">
        <v>269.4</v>
      </c>
      <c r="E4" s="6" t="n">
        <v>906.9</v>
      </c>
      <c r="G4" s="6" t="n">
        <v>810.1</v>
      </c>
    </row>
    <row r="5" spans="1:8">
      <c r="A5" s="4" t="s">
        <v>66</v>
      </c>
      <c r="B5" s="7" t="n">
        <v>38.6</v>
      </c>
      <c r="C5" s="6" t="n">
        <v>30.4</v>
      </c>
      <c r="E5" s="7" t="n">
        <v>110.7</v>
      </c>
      <c r="G5" s="7" t="n">
        <v>88.09999999999999</v>
      </c>
    </row>
    <row r="6" spans="1:8">
      <c r="A6" s="4" t="s">
        <v>340</v>
      </c>
      <c r="E6" s="7" t="n">
        <v>3.1</v>
      </c>
      <c r="G6" s="5" t="n">
        <v>0</v>
      </c>
    </row>
    <row r="7" spans="1:8">
      <c r="A7" s="4" t="s">
        <v>341</v>
      </c>
      <c r="E7" s="7" t="n">
        <v>10.3</v>
      </c>
      <c r="G7" s="9" t="n">
        <v>0</v>
      </c>
    </row>
    <row r="8" spans="1:8">
      <c r="A8" s="4" t="s">
        <v>255</v>
      </c>
    </row>
    <row r="9" spans="1:8">
      <c r="A9" s="3" t="s">
        <v>256</v>
      </c>
    </row>
    <row r="10" spans="1:8">
      <c r="A10" s="4" t="s">
        <v>342</v>
      </c>
      <c r="B10" s="7" t="n">
        <v>49.8</v>
      </c>
      <c r="E10" s="7" t="n">
        <v>49.8</v>
      </c>
      <c r="F10" s="4" t="s">
        <v>96</v>
      </c>
    </row>
    <row r="11" spans="1:8">
      <c r="A11" s="4" t="s">
        <v>343</v>
      </c>
      <c r="B11" s="7" t="n">
        <v>15.5</v>
      </c>
      <c r="E11" s="7" t="n">
        <v>15.5</v>
      </c>
    </row>
    <row r="12" spans="1:8">
      <c r="A12" s="4" t="s">
        <v>61</v>
      </c>
      <c r="B12" s="7" t="n">
        <v>22.6</v>
      </c>
    </row>
    <row r="13" spans="1:8">
      <c r="A13" s="4" t="s">
        <v>66</v>
      </c>
      <c r="B13" s="6" t="n">
        <v>2.3</v>
      </c>
    </row>
    <row r="14" spans="1:8">
      <c r="A14" s="4" t="s">
        <v>344</v>
      </c>
    </row>
    <row r="15" spans="1:8">
      <c r="A15" s="3" t="s">
        <v>256</v>
      </c>
    </row>
    <row r="16" spans="1:8">
      <c r="A16" s="4" t="s">
        <v>342</v>
      </c>
      <c r="E16" s="7" t="n">
        <v>13.4</v>
      </c>
      <c r="H16" s="6" t="n">
        <v>96.59999999999999</v>
      </c>
    </row>
    <row r="17" spans="1:8">
      <c r="A17" s="4" t="s">
        <v>345</v>
      </c>
      <c r="D17" s="6" t="n">
        <v>7.6</v>
      </c>
      <c r="E17" s="7" t="n">
        <v>5.8</v>
      </c>
    </row>
    <row r="18" spans="1:8">
      <c r="A18" s="4" t="s">
        <v>346</v>
      </c>
      <c r="D18" s="9" t="n">
        <v>10</v>
      </c>
      <c r="E18" s="6" t="n">
        <v>7.6</v>
      </c>
    </row>
    <row r="19" spans="1:8"/>
    <row r="20" spans="1:8">
      <c r="A20" s="4" t="s">
        <v>96</v>
      </c>
      <c r="B20" s="4" t="s">
        <v>331</v>
      </c>
    </row>
  </sheetData>
  <mergeCells count="6">
    <mergeCell ref="A1:A2"/>
    <mergeCell ref="B1:C1"/>
    <mergeCell ref="D1:G1"/>
    <mergeCell ref="E2:F2"/>
    <mergeCell ref="A19:H19"/>
    <mergeCell ref="B20:H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57</v>
      </c>
      <c r="D1" s="2" t="s">
        <v>1</v>
      </c>
    </row>
    <row r="2" spans="1:5">
      <c r="B2" s="2" t="s">
        <v>58</v>
      </c>
      <c r="C2" s="2" t="s">
        <v>59</v>
      </c>
      <c r="D2" s="2" t="s">
        <v>58</v>
      </c>
      <c r="E2" s="2" t="s">
        <v>59</v>
      </c>
    </row>
    <row r="3" spans="1:5">
      <c r="A3" s="3" t="s">
        <v>80</v>
      </c>
    </row>
    <row r="4" spans="1:5">
      <c r="A4" s="4" t="s">
        <v>88</v>
      </c>
      <c r="B4" s="6" t="n">
        <v>0.2</v>
      </c>
      <c r="C4" s="6" t="n">
        <v>0.2</v>
      </c>
      <c r="D4" s="6" t="n">
        <v>0.5</v>
      </c>
      <c r="E4" s="6" t="n">
        <v>0.6</v>
      </c>
    </row>
    <row r="5" spans="1:5">
      <c r="A5" s="4" t="s">
        <v>89</v>
      </c>
      <c r="B5" s="6" t="n">
        <v>-0.1</v>
      </c>
      <c r="C5" s="9" t="n">
        <v>0</v>
      </c>
      <c r="D5" s="6" t="n">
        <v>-0.5</v>
      </c>
      <c r="E5" s="6"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7</v>
      </c>
      <c r="C1" s="2" t="s">
        <v>57</v>
      </c>
      <c r="E1" s="2" t="s">
        <v>1</v>
      </c>
    </row>
    <row r="2" spans="1:6">
      <c r="C2" s="2" t="s">
        <v>58</v>
      </c>
      <c r="D2" s="2" t="s">
        <v>59</v>
      </c>
      <c r="E2" s="2" t="s">
        <v>58</v>
      </c>
      <c r="F2" s="2" t="s">
        <v>59</v>
      </c>
    </row>
    <row r="3" spans="1:6">
      <c r="A3" s="3" t="s">
        <v>348</v>
      </c>
    </row>
    <row r="4" spans="1:6">
      <c r="A4" s="4" t="s">
        <v>61</v>
      </c>
      <c r="C4" s="6" t="n">
        <v>308.8</v>
      </c>
      <c r="D4" s="6" t="n">
        <v>269.4</v>
      </c>
      <c r="E4" s="6" t="n">
        <v>906.9</v>
      </c>
      <c r="F4" s="6" t="n">
        <v>810.1</v>
      </c>
    </row>
    <row r="5" spans="1:6">
      <c r="A5" s="4" t="s">
        <v>349</v>
      </c>
    </row>
    <row r="6" spans="1:6">
      <c r="A6" s="3" t="s">
        <v>348</v>
      </c>
    </row>
    <row r="7" spans="1:6">
      <c r="A7" s="4" t="s">
        <v>61</v>
      </c>
      <c r="C7" s="7" t="n">
        <v>252.6</v>
      </c>
      <c r="D7" s="7" t="n">
        <v>215.2</v>
      </c>
      <c r="E7" s="7" t="n">
        <v>705.6</v>
      </c>
      <c r="F7" s="7" t="n">
        <v>632.5</v>
      </c>
    </row>
    <row r="8" spans="1:6">
      <c r="A8" s="4" t="s">
        <v>350</v>
      </c>
    </row>
    <row r="9" spans="1:6">
      <c r="A9" s="3" t="s">
        <v>348</v>
      </c>
    </row>
    <row r="10" spans="1:6">
      <c r="A10" s="4" t="s">
        <v>61</v>
      </c>
      <c r="C10" s="7" t="n">
        <v>35.6</v>
      </c>
      <c r="D10" s="7" t="n">
        <v>34.5</v>
      </c>
      <c r="E10" s="7" t="n">
        <v>131.2</v>
      </c>
      <c r="F10" s="7" t="n">
        <v>112.7</v>
      </c>
    </row>
    <row r="11" spans="1:6">
      <c r="A11" s="4" t="s">
        <v>351</v>
      </c>
    </row>
    <row r="12" spans="1:6">
      <c r="A12" s="3" t="s">
        <v>348</v>
      </c>
    </row>
    <row r="13" spans="1:6">
      <c r="A13" s="4" t="s">
        <v>61</v>
      </c>
      <c r="C13" s="7" t="n">
        <v>20.6</v>
      </c>
      <c r="D13" s="7" t="n">
        <v>19.7</v>
      </c>
      <c r="E13" s="7" t="n">
        <v>70.09999999999999</v>
      </c>
      <c r="F13" s="7" t="n">
        <v>64.90000000000001</v>
      </c>
    </row>
    <row r="14" spans="1:6">
      <c r="A14" s="4" t="s">
        <v>352</v>
      </c>
    </row>
    <row r="15" spans="1:6">
      <c r="A15" s="3" t="s">
        <v>348</v>
      </c>
    </row>
    <row r="16" spans="1:6">
      <c r="A16" s="4" t="s">
        <v>61</v>
      </c>
      <c r="C16" s="5" t="n">
        <v>254</v>
      </c>
      <c r="D16" s="7" t="n">
        <v>216.3</v>
      </c>
      <c r="E16" s="7" t="n">
        <v>740.7</v>
      </c>
      <c r="F16" s="7" t="n">
        <v>646.2</v>
      </c>
    </row>
    <row r="17" spans="1:6">
      <c r="A17" s="4" t="s">
        <v>353</v>
      </c>
    </row>
    <row r="18" spans="1:6">
      <c r="A18" s="3" t="s">
        <v>348</v>
      </c>
    </row>
    <row r="19" spans="1:6">
      <c r="A19" s="4" t="s">
        <v>61</v>
      </c>
      <c r="B19" s="4" t="s">
        <v>96</v>
      </c>
      <c r="C19" s="7" t="n">
        <v>198.3</v>
      </c>
      <c r="D19" s="7" t="n">
        <v>170.9</v>
      </c>
      <c r="E19" s="7" t="n">
        <v>585.7</v>
      </c>
      <c r="F19" s="7" t="n">
        <v>511.7</v>
      </c>
    </row>
    <row r="20" spans="1:6">
      <c r="A20" s="4" t="s">
        <v>354</v>
      </c>
    </row>
    <row r="21" spans="1:6">
      <c r="A21" s="3" t="s">
        <v>348</v>
      </c>
    </row>
    <row r="22" spans="1:6">
      <c r="A22" s="4" t="s">
        <v>61</v>
      </c>
      <c r="C22" s="7" t="n">
        <v>34.4</v>
      </c>
      <c r="D22" s="5" t="n">
        <v>30</v>
      </c>
      <c r="E22" s="5" t="n">
        <v>101</v>
      </c>
      <c r="F22" s="7" t="n">
        <v>92.2</v>
      </c>
    </row>
    <row r="23" spans="1:6">
      <c r="A23" s="4" t="s">
        <v>355</v>
      </c>
    </row>
    <row r="24" spans="1:6">
      <c r="A24" s="3" t="s">
        <v>348</v>
      </c>
    </row>
    <row r="25" spans="1:6">
      <c r="A25" s="4" t="s">
        <v>61</v>
      </c>
      <c r="B25" s="4" t="s">
        <v>313</v>
      </c>
      <c r="C25" s="7" t="n">
        <v>12.1</v>
      </c>
      <c r="D25" s="7" t="n">
        <v>11.2</v>
      </c>
      <c r="E25" s="7" t="n">
        <v>35.1</v>
      </c>
      <c r="F25" s="7" t="n">
        <v>30.6</v>
      </c>
    </row>
    <row r="26" spans="1:6">
      <c r="A26" s="4" t="s">
        <v>356</v>
      </c>
    </row>
    <row r="27" spans="1:6">
      <c r="A27" s="3" t="s">
        <v>348</v>
      </c>
    </row>
    <row r="28" spans="1:6">
      <c r="A28" s="4" t="s">
        <v>61</v>
      </c>
      <c r="B28" s="4" t="s">
        <v>320</v>
      </c>
      <c r="C28" s="7" t="n">
        <v>9.199999999999999</v>
      </c>
      <c r="D28" s="7" t="n">
        <v>4.2</v>
      </c>
      <c r="E28" s="7" t="n">
        <v>18.9</v>
      </c>
      <c r="F28" s="7" t="n">
        <v>11.7</v>
      </c>
    </row>
    <row r="29" spans="1:6">
      <c r="A29" s="4" t="s">
        <v>357</v>
      </c>
    </row>
    <row r="30" spans="1:6">
      <c r="A30" s="3" t="s">
        <v>348</v>
      </c>
    </row>
    <row r="31" spans="1:6">
      <c r="A31" s="4" t="s">
        <v>61</v>
      </c>
      <c r="C31" s="7" t="n">
        <v>54.8</v>
      </c>
      <c r="D31" s="7" t="n">
        <v>53.1</v>
      </c>
      <c r="E31" s="7" t="n">
        <v>166.2</v>
      </c>
      <c r="F31" s="7" t="n">
        <v>163.9</v>
      </c>
    </row>
    <row r="32" spans="1:6">
      <c r="A32" s="4" t="s">
        <v>358</v>
      </c>
    </row>
    <row r="33" spans="1:6">
      <c r="A33" s="3" t="s">
        <v>348</v>
      </c>
    </row>
    <row r="34" spans="1:6">
      <c r="A34" s="4" t="s">
        <v>61</v>
      </c>
      <c r="C34" s="7" t="n">
        <v>31.6</v>
      </c>
      <c r="D34" s="7" t="n">
        <v>29.7</v>
      </c>
      <c r="E34" s="7" t="n">
        <v>98.59999999999999</v>
      </c>
      <c r="F34" s="5" t="n">
        <v>97</v>
      </c>
    </row>
    <row r="35" spans="1:6">
      <c r="A35" s="4" t="s">
        <v>359</v>
      </c>
    </row>
    <row r="36" spans="1:6">
      <c r="A36" s="3" t="s">
        <v>348</v>
      </c>
    </row>
    <row r="37" spans="1:6">
      <c r="A37" s="4" t="s">
        <v>61</v>
      </c>
      <c r="C37" s="7" t="n">
        <v>15.1</v>
      </c>
      <c r="D37" s="7" t="n">
        <v>13.2</v>
      </c>
      <c r="E37" s="7" t="n">
        <v>45.1</v>
      </c>
      <c r="F37" s="7" t="n">
        <v>39.9</v>
      </c>
    </row>
    <row r="38" spans="1:6">
      <c r="A38" s="4" t="s">
        <v>360</v>
      </c>
    </row>
    <row r="39" spans="1:6">
      <c r="A39" s="3" t="s">
        <v>348</v>
      </c>
    </row>
    <row r="40" spans="1:6">
      <c r="A40" s="4" t="s">
        <v>61</v>
      </c>
      <c r="C40" s="6" t="n">
        <v>8.1</v>
      </c>
      <c r="D40" s="6" t="n">
        <v>10.2</v>
      </c>
      <c r="E40" s="6" t="n">
        <v>22.5</v>
      </c>
      <c r="F40" s="9" t="n">
        <v>27</v>
      </c>
    </row>
    <row r="41" spans="1:6"/>
    <row r="42" spans="1:6">
      <c r="A42" s="4" t="s">
        <v>96</v>
      </c>
      <c r="B42" s="4" t="s">
        <v>361</v>
      </c>
    </row>
    <row r="43" spans="1:6">
      <c r="A43" s="4" t="s">
        <v>313</v>
      </c>
      <c r="B43" s="4" t="s">
        <v>362</v>
      </c>
    </row>
    <row r="44" spans="1:6">
      <c r="A44" s="4" t="s">
        <v>320</v>
      </c>
      <c r="B44" s="4" t="s">
        <v>363</v>
      </c>
    </row>
  </sheetData>
  <mergeCells count="7">
    <mergeCell ref="A1:B2"/>
    <mergeCell ref="C1:D1"/>
    <mergeCell ref="E1:F1"/>
    <mergeCell ref="A41:E41"/>
    <mergeCell ref="B42:E42"/>
    <mergeCell ref="B43:E43"/>
    <mergeCell ref="B44:E4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64</v>
      </c>
      <c r="B1" s="2" t="s">
        <v>1</v>
      </c>
    </row>
    <row r="2" spans="1:3">
      <c r="B2" s="2" t="s">
        <v>58</v>
      </c>
      <c r="C2" s="2" t="s">
        <v>91</v>
      </c>
    </row>
    <row r="3" spans="1:3">
      <c r="A3" s="3" t="s">
        <v>365</v>
      </c>
    </row>
    <row r="4" spans="1:3">
      <c r="A4" s="4" t="s">
        <v>366</v>
      </c>
      <c r="B4" s="9" t="n">
        <v>15</v>
      </c>
      <c r="C4" s="6" t="n">
        <v>12.1</v>
      </c>
    </row>
    <row r="5" spans="1:3">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75"/>
    <col customWidth="1" max="3" min="3" width="15"/>
    <col customWidth="1" max="4" min="4" width="15"/>
  </cols>
  <sheetData>
    <row r="1" spans="1:4">
      <c r="A1" s="1" t="s">
        <v>369</v>
      </c>
      <c r="C1" s="2" t="s">
        <v>57</v>
      </c>
      <c r="D1" s="2" t="s">
        <v>1</v>
      </c>
    </row>
    <row r="2" spans="1:4">
      <c r="C2" s="2" t="s">
        <v>58</v>
      </c>
      <c r="D2" s="2" t="s">
        <v>58</v>
      </c>
    </row>
    <row r="3" spans="1:4">
      <c r="A3" s="3" t="s">
        <v>370</v>
      </c>
    </row>
    <row r="4" spans="1:4">
      <c r="A4" s="4" t="s">
        <v>371</v>
      </c>
      <c r="B4" s="4" t="s">
        <v>96</v>
      </c>
      <c r="C4" s="6" t="n">
        <v>3.2</v>
      </c>
      <c r="D4" s="6" t="n">
        <v>9.300000000000001</v>
      </c>
    </row>
    <row r="5" spans="1:4">
      <c r="A5" s="4" t="s">
        <v>372</v>
      </c>
      <c r="C5" s="6" t="n">
        <v>2.3</v>
      </c>
      <c r="D5" s="6" t="n">
        <v>6.3</v>
      </c>
    </row>
    <row r="6" spans="1:4"/>
    <row r="7" spans="1:4">
      <c r="A7" s="4" t="s">
        <v>96</v>
      </c>
      <c r="B7" s="4" t="s">
        <v>373</v>
      </c>
    </row>
  </sheetData>
  <mergeCells count="3">
    <mergeCell ref="A1:B2"/>
    <mergeCell ref="A6:C6"/>
    <mergeCell ref="B7:C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74</v>
      </c>
      <c r="B1" s="2" t="s">
        <v>58</v>
      </c>
      <c r="C1" s="2" t="s">
        <v>375</v>
      </c>
      <c r="D1" s="2" t="s">
        <v>91</v>
      </c>
    </row>
    <row r="2" spans="1:4">
      <c r="A2" s="3" t="s">
        <v>376</v>
      </c>
    </row>
    <row r="3" spans="1:4">
      <c r="A3" s="4" t="s">
        <v>101</v>
      </c>
      <c r="B3" s="6" t="n">
        <v>28.5</v>
      </c>
      <c r="C3" s="6" t="n">
        <v>27.1</v>
      </c>
      <c r="D3" s="9" t="n">
        <v>0</v>
      </c>
    </row>
    <row r="4" spans="1:4">
      <c r="A4" s="4" t="s">
        <v>377</v>
      </c>
      <c r="B4" s="7" t="n">
        <v>0.6</v>
      </c>
    </row>
    <row r="5" spans="1:4">
      <c r="A5" s="4" t="s">
        <v>378</v>
      </c>
      <c r="B5" s="7" t="n">
        <v>29.1</v>
      </c>
    </row>
    <row r="6" spans="1:4">
      <c r="A6" s="3" t="s">
        <v>379</v>
      </c>
    </row>
    <row r="7" spans="1:4">
      <c r="A7" s="4" t="s">
        <v>380</v>
      </c>
      <c r="B7" s="7" t="n">
        <v>8.800000000000001</v>
      </c>
    </row>
    <row r="8" spans="1:4">
      <c r="A8" s="4" t="s">
        <v>381</v>
      </c>
      <c r="B8" s="7" t="n">
        <v>0.2</v>
      </c>
    </row>
    <row r="9" spans="1:4">
      <c r="A9" s="3" t="s">
        <v>382</v>
      </c>
    </row>
    <row r="10" spans="1:4">
      <c r="A10" s="4" t="s">
        <v>380</v>
      </c>
      <c r="B10" s="7" t="n">
        <v>21.9</v>
      </c>
      <c r="D10" s="9" t="n">
        <v>0</v>
      </c>
    </row>
    <row r="11" spans="1:4">
      <c r="A11" s="4" t="s">
        <v>381</v>
      </c>
      <c r="B11" s="7" t="n">
        <v>0.4</v>
      </c>
    </row>
    <row r="12" spans="1:4">
      <c r="A12" s="4" t="s">
        <v>383</v>
      </c>
      <c r="B12" s="6" t="n">
        <v>3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84</v>
      </c>
      <c r="B1" s="2" t="s">
        <v>58</v>
      </c>
      <c r="C1" s="2" t="s">
        <v>375</v>
      </c>
      <c r="D1" s="2" t="s">
        <v>91</v>
      </c>
    </row>
    <row r="2" spans="1:4">
      <c r="A2" s="3" t="s">
        <v>385</v>
      </c>
    </row>
    <row r="3" spans="1:4">
      <c r="A3" s="4" t="s">
        <v>52</v>
      </c>
      <c r="D3" s="6" t="n">
        <v>8.9</v>
      </c>
    </row>
    <row r="4" spans="1:4">
      <c r="A4" s="4" t="s">
        <v>386</v>
      </c>
      <c r="B4" s="6" t="n">
        <v>2.3</v>
      </c>
    </row>
    <row r="5" spans="1:4">
      <c r="A5" s="4" t="s">
        <v>387</v>
      </c>
      <c r="B5" s="7" t="n">
        <v>8.9</v>
      </c>
      <c r="D5" s="5" t="n">
        <v>8</v>
      </c>
    </row>
    <row r="6" spans="1:4">
      <c r="A6" s="4" t="s">
        <v>388</v>
      </c>
      <c r="B6" s="7" t="n">
        <v>8.199999999999999</v>
      </c>
      <c r="D6" s="7" t="n">
        <v>6.9</v>
      </c>
    </row>
    <row r="7" spans="1:4">
      <c r="A7" s="4" t="s">
        <v>389</v>
      </c>
      <c r="B7" s="7" t="n">
        <v>7.2</v>
      </c>
      <c r="D7" s="7" t="n">
        <v>5.9</v>
      </c>
    </row>
    <row r="8" spans="1:4">
      <c r="A8" s="4" t="s">
        <v>390</v>
      </c>
      <c r="B8" s="7" t="n">
        <v>4.5</v>
      </c>
      <c r="D8" s="7" t="n">
        <v>3.4</v>
      </c>
    </row>
    <row r="9" spans="1:4">
      <c r="A9" s="4" t="s">
        <v>391</v>
      </c>
      <c r="B9" s="7" t="n">
        <v>2.1</v>
      </c>
      <c r="D9" s="7" t="n">
        <v>1.2</v>
      </c>
    </row>
    <row r="10" spans="1:4">
      <c r="A10" s="4" t="s">
        <v>392</v>
      </c>
      <c r="B10" s="7" t="n">
        <v>33.2</v>
      </c>
      <c r="D10" s="6" t="n">
        <v>34.3</v>
      </c>
    </row>
    <row r="11" spans="1:4">
      <c r="A11" s="4" t="s">
        <v>393</v>
      </c>
      <c r="B11" s="7" t="n">
        <v>2.5</v>
      </c>
    </row>
    <row r="12" spans="1:4">
      <c r="A12" s="4" t="s">
        <v>394</v>
      </c>
      <c r="B12" s="6" t="n">
        <v>30.7</v>
      </c>
      <c r="C12" s="6" t="n">
        <v>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5</v>
      </c>
      <c r="B1" s="2" t="s">
        <v>57</v>
      </c>
      <c r="C1" s="2" t="s">
        <v>1</v>
      </c>
      <c r="E1" s="2" t="s">
        <v>145</v>
      </c>
    </row>
    <row r="2" spans="1:7">
      <c r="B2" s="2" t="s">
        <v>310</v>
      </c>
      <c r="C2" s="2" t="s">
        <v>310</v>
      </c>
      <c r="D2" s="2" t="s">
        <v>337</v>
      </c>
      <c r="E2" s="2" t="s">
        <v>396</v>
      </c>
      <c r="F2" s="2" t="s">
        <v>397</v>
      </c>
      <c r="G2" s="2" t="s">
        <v>398</v>
      </c>
    </row>
    <row r="3" spans="1:7">
      <c r="A3" s="3" t="s">
        <v>399</v>
      </c>
    </row>
    <row r="4" spans="1:7">
      <c r="A4" s="4" t="s">
        <v>101</v>
      </c>
      <c r="B4" s="6" t="n">
        <v>28.5</v>
      </c>
      <c r="C4" s="6" t="n">
        <v>28.5</v>
      </c>
      <c r="E4" s="9" t="n">
        <v>0</v>
      </c>
      <c r="F4" s="6" t="n">
        <v>27.1</v>
      </c>
    </row>
    <row r="5" spans="1:7">
      <c r="A5" s="4" t="s">
        <v>324</v>
      </c>
      <c r="B5" s="6" t="n">
        <v>30.7</v>
      </c>
      <c r="C5" s="6" t="n">
        <v>30.7</v>
      </c>
      <c r="F5" s="6" t="n">
        <v>29.5</v>
      </c>
    </row>
    <row r="6" spans="1:7">
      <c r="A6" s="4" t="s">
        <v>400</v>
      </c>
      <c r="E6" s="7" t="n">
        <v>8.699999999999999</v>
      </c>
      <c r="G6" s="9" t="n">
        <v>29</v>
      </c>
    </row>
    <row r="7" spans="1:7">
      <c r="A7" s="4" t="s">
        <v>401</v>
      </c>
      <c r="E7" s="7" t="n">
        <v>2.2</v>
      </c>
    </row>
    <row r="8" spans="1:7">
      <c r="A8" s="4" t="s">
        <v>402</v>
      </c>
      <c r="C8" s="4" t="s">
        <v>403</v>
      </c>
    </row>
    <row r="9" spans="1:7">
      <c r="A9" s="4" t="s">
        <v>120</v>
      </c>
      <c r="C9" s="9" t="n">
        <v>0</v>
      </c>
      <c r="D9" s="6" t="n">
        <v>1.4</v>
      </c>
      <c r="E9" s="6" t="n">
        <v>1.9</v>
      </c>
    </row>
    <row r="10" spans="1:7">
      <c r="A10" s="4" t="s">
        <v>404</v>
      </c>
      <c r="B10" s="4" t="s">
        <v>405</v>
      </c>
      <c r="C10" s="4" t="s">
        <v>405</v>
      </c>
    </row>
    <row r="11" spans="1:7">
      <c r="A11" s="4" t="s">
        <v>406</v>
      </c>
      <c r="B11" s="4" t="s">
        <v>407</v>
      </c>
      <c r="C11" s="4" t="s">
        <v>407</v>
      </c>
    </row>
    <row r="12" spans="1:7">
      <c r="A12" s="4" t="s">
        <v>344</v>
      </c>
    </row>
    <row r="13" spans="1:7">
      <c r="A13" s="3" t="s">
        <v>399</v>
      </c>
    </row>
    <row r="14" spans="1:7">
      <c r="A14" s="4" t="s">
        <v>324</v>
      </c>
      <c r="B14" s="6" t="n">
        <v>0.5</v>
      </c>
      <c r="C14" s="6" t="n">
        <v>0.5</v>
      </c>
    </row>
    <row r="15" spans="1:7">
      <c r="A15" s="4" t="s">
        <v>408</v>
      </c>
      <c r="B15" s="5" t="n">
        <v>2</v>
      </c>
      <c r="C15" s="5" t="n">
        <v>2</v>
      </c>
    </row>
    <row r="16" spans="1:7">
      <c r="A16" s="4" t="s">
        <v>409</v>
      </c>
      <c r="B16" s="4" t="s">
        <v>410</v>
      </c>
      <c r="C16" s="4" t="s">
        <v>410</v>
      </c>
    </row>
    <row r="17" spans="1:7">
      <c r="A17" s="4" t="s">
        <v>255</v>
      </c>
    </row>
    <row r="18" spans="1:7">
      <c r="A18" s="3" t="s">
        <v>399</v>
      </c>
    </row>
    <row r="19" spans="1:7">
      <c r="A19" s="4" t="s">
        <v>324</v>
      </c>
      <c r="B19" s="6" t="n">
        <v>4.4</v>
      </c>
      <c r="C19" s="6" t="n">
        <v>4.4</v>
      </c>
    </row>
    <row r="20" spans="1:7">
      <c r="A20" s="4" t="s">
        <v>408</v>
      </c>
      <c r="B20" s="5" t="n">
        <v>5</v>
      </c>
      <c r="C20" s="5" t="n">
        <v>5</v>
      </c>
    </row>
    <row r="21" spans="1:7">
      <c r="A21" s="4" t="s">
        <v>411</v>
      </c>
      <c r="B21" s="6" t="n">
        <v>0.3</v>
      </c>
    </row>
    <row r="22" spans="1:7">
      <c r="A22" s="4" t="s">
        <v>412</v>
      </c>
    </row>
    <row r="23" spans="1:7">
      <c r="A23" s="3" t="s">
        <v>399</v>
      </c>
    </row>
    <row r="24" spans="1:7">
      <c r="A24" s="4" t="s">
        <v>408</v>
      </c>
      <c r="B24" s="5" t="n">
        <v>1</v>
      </c>
      <c r="C24" s="5" t="n">
        <v>1</v>
      </c>
    </row>
    <row r="25" spans="1:7">
      <c r="A25" s="4" t="s">
        <v>409</v>
      </c>
      <c r="B25" s="4" t="s">
        <v>413</v>
      </c>
      <c r="C25" s="4" t="s">
        <v>413</v>
      </c>
    </row>
    <row r="26" spans="1:7">
      <c r="A26" s="4" t="s">
        <v>414</v>
      </c>
    </row>
    <row r="27" spans="1:7">
      <c r="A27" s="3" t="s">
        <v>399</v>
      </c>
    </row>
    <row r="28" spans="1:7">
      <c r="A28" s="4" t="s">
        <v>409</v>
      </c>
      <c r="B28" s="4" t="s">
        <v>410</v>
      </c>
      <c r="C28" s="4" t="s">
        <v>41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415</v>
      </c>
      <c r="C1" s="2" t="s">
        <v>58</v>
      </c>
      <c r="D1" s="2" t="s">
        <v>91</v>
      </c>
    </row>
    <row r="2" spans="1:4">
      <c r="A2" s="3" t="s">
        <v>212</v>
      </c>
    </row>
    <row r="3" spans="1:4">
      <c r="A3" s="4" t="s">
        <v>416</v>
      </c>
      <c r="C3" s="6" t="n">
        <v>85.09999999999999</v>
      </c>
      <c r="D3" s="6" t="n">
        <v>78.3</v>
      </c>
    </row>
    <row r="4" spans="1:4">
      <c r="A4" s="4" t="s">
        <v>417</v>
      </c>
      <c r="C4" s="7" t="n">
        <v>85.5</v>
      </c>
      <c r="D4" s="7" t="n">
        <v>66.3</v>
      </c>
    </row>
    <row r="5" spans="1:4">
      <c r="A5" s="4" t="s">
        <v>418</v>
      </c>
      <c r="C5" s="7" t="n">
        <v>18.5</v>
      </c>
      <c r="D5" s="7" t="n">
        <v>12.7</v>
      </c>
    </row>
    <row r="6" spans="1:4">
      <c r="A6" s="4" t="s">
        <v>419</v>
      </c>
      <c r="B6" s="4" t="s">
        <v>96</v>
      </c>
      <c r="C6" s="6" t="n">
        <v>189.1</v>
      </c>
      <c r="D6" s="6" t="n">
        <v>157.3</v>
      </c>
    </row>
    <row r="7" spans="1:4"/>
    <row r="8" spans="1:4">
      <c r="A8" s="4" t="s">
        <v>96</v>
      </c>
      <c r="B8" s="4" t="s">
        <v>133</v>
      </c>
    </row>
  </sheetData>
  <mergeCells count="3">
    <mergeCell ref="A1:B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10</v>
      </c>
    </row>
    <row r="3" spans="1:2">
      <c r="A3" s="3" t="s">
        <v>421</v>
      </c>
    </row>
    <row r="4" spans="1:2">
      <c r="A4" s="4" t="s">
        <v>422</v>
      </c>
      <c r="B4" s="6" t="n">
        <v>375.1</v>
      </c>
    </row>
    <row r="5" spans="1:2">
      <c r="A5" s="4" t="s">
        <v>423</v>
      </c>
      <c r="B5" s="7" t="n">
        <v>-1.5</v>
      </c>
    </row>
    <row r="6" spans="1:2">
      <c r="A6" s="4" t="s">
        <v>203</v>
      </c>
      <c r="B6" s="7" t="n">
        <v>18.5</v>
      </c>
    </row>
    <row r="7" spans="1:2">
      <c r="A7" s="4" t="s">
        <v>424</v>
      </c>
      <c r="B7" s="7" t="n">
        <v>392.1</v>
      </c>
    </row>
    <row r="8" spans="1:2">
      <c r="A8" s="4" t="s">
        <v>352</v>
      </c>
    </row>
    <row r="9" spans="1:2">
      <c r="A9" s="3" t="s">
        <v>421</v>
      </c>
    </row>
    <row r="10" spans="1:2">
      <c r="A10" s="4" t="s">
        <v>422</v>
      </c>
      <c r="B10" s="7" t="n">
        <v>263.2</v>
      </c>
    </row>
    <row r="11" spans="1:2">
      <c r="A11" s="4" t="s">
        <v>423</v>
      </c>
      <c r="B11" s="7" t="n">
        <v>0.1</v>
      </c>
    </row>
    <row r="12" spans="1:2">
      <c r="A12" s="4" t="s">
        <v>203</v>
      </c>
      <c r="B12" s="7" t="n">
        <v>18.5</v>
      </c>
    </row>
    <row r="13" spans="1:2">
      <c r="A13" s="4" t="s">
        <v>424</v>
      </c>
      <c r="B13" s="7" t="n">
        <v>281.8</v>
      </c>
    </row>
    <row r="14" spans="1:2">
      <c r="A14" s="4" t="s">
        <v>357</v>
      </c>
    </row>
    <row r="15" spans="1:2">
      <c r="A15" s="3" t="s">
        <v>421</v>
      </c>
    </row>
    <row r="16" spans="1:2">
      <c r="A16" s="4" t="s">
        <v>422</v>
      </c>
      <c r="B16" s="7" t="n">
        <v>111.9</v>
      </c>
    </row>
    <row r="17" spans="1:2">
      <c r="A17" s="4" t="s">
        <v>423</v>
      </c>
      <c r="B17" s="7" t="n">
        <v>-1.6</v>
      </c>
    </row>
    <row r="18" spans="1:2">
      <c r="A18" s="4" t="s">
        <v>203</v>
      </c>
      <c r="B18" s="5" t="n">
        <v>0</v>
      </c>
    </row>
    <row r="19" spans="1:2">
      <c r="A19" s="4" t="s">
        <v>424</v>
      </c>
      <c r="B19" s="6" t="n">
        <v>11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25</v>
      </c>
      <c r="C1" s="2" t="s">
        <v>57</v>
      </c>
      <c r="E1" s="2" t="s">
        <v>1</v>
      </c>
    </row>
    <row r="2" spans="1:7">
      <c r="C2" s="2" t="s">
        <v>58</v>
      </c>
      <c r="D2" s="2" t="s">
        <v>59</v>
      </c>
      <c r="E2" s="2" t="s">
        <v>58</v>
      </c>
      <c r="F2" s="2" t="s">
        <v>59</v>
      </c>
      <c r="G2" s="2" t="s">
        <v>91</v>
      </c>
    </row>
    <row r="3" spans="1:7">
      <c r="A3" s="3" t="s">
        <v>426</v>
      </c>
    </row>
    <row r="4" spans="1:7">
      <c r="A4" s="4" t="s">
        <v>427</v>
      </c>
      <c r="C4" s="6" t="n">
        <v>112.8</v>
      </c>
      <c r="E4" s="6" t="n">
        <v>112.8</v>
      </c>
      <c r="G4" s="6" t="n">
        <v>93.8</v>
      </c>
    </row>
    <row r="5" spans="1:7">
      <c r="A5" s="4" t="s">
        <v>139</v>
      </c>
      <c r="C5" s="7" t="n">
        <v>-19.7</v>
      </c>
      <c r="E5" s="7" t="n">
        <v>-19.7</v>
      </c>
      <c r="G5" s="7" t="n">
        <v>-13.4</v>
      </c>
    </row>
    <row r="6" spans="1:7">
      <c r="A6" s="4" t="s">
        <v>428</v>
      </c>
      <c r="C6" s="7" t="n">
        <v>93.09999999999999</v>
      </c>
      <c r="E6" s="7" t="n">
        <v>93.09999999999999</v>
      </c>
      <c r="G6" s="7" t="n">
        <v>80.40000000000001</v>
      </c>
    </row>
    <row r="7" spans="1:7">
      <c r="A7" s="4" t="s">
        <v>429</v>
      </c>
      <c r="C7" s="5" t="n">
        <v>72</v>
      </c>
      <c r="E7" s="5" t="n">
        <v>72</v>
      </c>
      <c r="G7" s="7" t="n">
        <v>62.7</v>
      </c>
    </row>
    <row r="8" spans="1:7">
      <c r="A8" s="4" t="s">
        <v>430</v>
      </c>
      <c r="C8" s="7" t="n">
        <v>184.8</v>
      </c>
      <c r="E8" s="6" t="n">
        <v>184.8</v>
      </c>
      <c r="G8" s="7" t="n">
        <v>156.5</v>
      </c>
    </row>
    <row r="9" spans="1:7">
      <c r="A9" s="4" t="s">
        <v>329</v>
      </c>
      <c r="E9" s="4" t="s">
        <v>330</v>
      </c>
    </row>
    <row r="10" spans="1:7">
      <c r="A10" s="4" t="s">
        <v>431</v>
      </c>
      <c r="C10" s="7" t="n">
        <v>2.4</v>
      </c>
      <c r="D10" s="9" t="n">
        <v>2</v>
      </c>
      <c r="E10" s="6" t="n">
        <v>6.4</v>
      </c>
      <c r="F10" s="6" t="n">
        <v>6.1</v>
      </c>
    </row>
    <row r="11" spans="1:7">
      <c r="A11" s="4" t="s">
        <v>432</v>
      </c>
      <c r="C11" s="7" t="n">
        <v>2.4</v>
      </c>
      <c r="E11" s="7" t="n">
        <v>2.4</v>
      </c>
    </row>
    <row r="12" spans="1:7">
      <c r="A12" s="4" t="s">
        <v>433</v>
      </c>
      <c r="C12" s="7" t="n">
        <v>9.6</v>
      </c>
      <c r="E12" s="7" t="n">
        <v>9.6</v>
      </c>
    </row>
    <row r="13" spans="1:7">
      <c r="A13" s="4" t="s">
        <v>434</v>
      </c>
      <c r="C13" s="7" t="n">
        <v>9.6</v>
      </c>
      <c r="E13" s="7" t="n">
        <v>9.6</v>
      </c>
    </row>
    <row r="14" spans="1:7">
      <c r="A14" s="4" t="s">
        <v>435</v>
      </c>
      <c r="C14" s="7" t="n">
        <v>9.5</v>
      </c>
      <c r="E14" s="7" t="n">
        <v>9.5</v>
      </c>
    </row>
    <row r="15" spans="1:7">
      <c r="A15" s="4" t="s">
        <v>436</v>
      </c>
      <c r="C15" s="7" t="n">
        <v>9.300000000000001</v>
      </c>
      <c r="E15" s="7" t="n">
        <v>9.300000000000001</v>
      </c>
    </row>
    <row r="16" spans="1:7">
      <c r="A16" s="4" t="s">
        <v>437</v>
      </c>
      <c r="C16" s="7" t="n">
        <v>52.7</v>
      </c>
      <c r="E16" s="7" t="n">
        <v>52.7</v>
      </c>
    </row>
    <row r="17" spans="1:7">
      <c r="A17" s="4" t="s">
        <v>103</v>
      </c>
      <c r="C17" s="7" t="n">
        <v>165.1</v>
      </c>
      <c r="E17" s="7" t="n">
        <v>165.1</v>
      </c>
      <c r="G17" s="7" t="n">
        <v>143.1</v>
      </c>
    </row>
    <row r="18" spans="1:7">
      <c r="A18" s="4" t="s">
        <v>321</v>
      </c>
    </row>
    <row r="19" spans="1:7">
      <c r="A19" s="3" t="s">
        <v>426</v>
      </c>
    </row>
    <row r="20" spans="1:7">
      <c r="A20" s="4" t="s">
        <v>429</v>
      </c>
      <c r="C20" s="5" t="n">
        <v>72</v>
      </c>
      <c r="E20" s="5" t="n">
        <v>72</v>
      </c>
      <c r="G20" s="7" t="n">
        <v>62.7</v>
      </c>
    </row>
    <row r="21" spans="1:7">
      <c r="A21" s="4" t="s">
        <v>319</v>
      </c>
    </row>
    <row r="22" spans="1:7">
      <c r="A22" s="3" t="s">
        <v>426</v>
      </c>
    </row>
    <row r="23" spans="1:7">
      <c r="A23" s="4" t="s">
        <v>427</v>
      </c>
      <c r="B23" s="4" t="s">
        <v>96</v>
      </c>
      <c r="C23" s="7" t="n">
        <v>108.6</v>
      </c>
      <c r="E23" s="7" t="n">
        <v>108.6</v>
      </c>
      <c r="G23" s="7" t="n">
        <v>90.90000000000001</v>
      </c>
    </row>
    <row r="24" spans="1:7">
      <c r="A24" s="4" t="s">
        <v>139</v>
      </c>
      <c r="B24" s="4" t="s">
        <v>96</v>
      </c>
      <c r="C24" s="7" t="n">
        <v>-18.2</v>
      </c>
      <c r="E24" s="7" t="n">
        <v>-18.2</v>
      </c>
      <c r="G24" s="7" t="n">
        <v>-12.1</v>
      </c>
    </row>
    <row r="25" spans="1:7">
      <c r="A25" s="4" t="s">
        <v>428</v>
      </c>
      <c r="B25" s="4" t="s">
        <v>96</v>
      </c>
      <c r="C25" s="7" t="n">
        <v>90.40000000000001</v>
      </c>
      <c r="E25" s="6" t="n">
        <v>90.40000000000001</v>
      </c>
      <c r="G25" s="7" t="n">
        <v>78.8</v>
      </c>
    </row>
    <row r="26" spans="1:7">
      <c r="A26" s="4" t="s">
        <v>329</v>
      </c>
      <c r="E26" s="4" t="s">
        <v>330</v>
      </c>
    </row>
    <row r="27" spans="1:7">
      <c r="A27" s="4" t="s">
        <v>438</v>
      </c>
    </row>
    <row r="28" spans="1:7">
      <c r="A28" s="3" t="s">
        <v>426</v>
      </c>
    </row>
    <row r="29" spans="1:7">
      <c r="A29" s="4" t="s">
        <v>427</v>
      </c>
      <c r="B29" s="4" t="s">
        <v>96</v>
      </c>
      <c r="C29" s="7" t="n">
        <v>4.2</v>
      </c>
      <c r="E29" s="6" t="n">
        <v>4.2</v>
      </c>
      <c r="G29" s="7" t="n">
        <v>2.9</v>
      </c>
    </row>
    <row r="30" spans="1:7">
      <c r="A30" s="4" t="s">
        <v>139</v>
      </c>
      <c r="B30" s="4" t="s">
        <v>96</v>
      </c>
      <c r="C30" s="7" t="n">
        <v>-1.5</v>
      </c>
      <c r="E30" s="7" t="n">
        <v>-1.5</v>
      </c>
      <c r="G30" s="7" t="n">
        <v>-1.3</v>
      </c>
    </row>
    <row r="31" spans="1:7">
      <c r="A31" s="4" t="s">
        <v>428</v>
      </c>
      <c r="B31" s="4" t="s">
        <v>96</v>
      </c>
      <c r="C31" s="6" t="n">
        <v>2.7</v>
      </c>
      <c r="E31" s="6" t="n">
        <v>2.7</v>
      </c>
      <c r="G31" s="6" t="n">
        <v>1.6</v>
      </c>
    </row>
    <row r="32" spans="1:7">
      <c r="A32" s="4" t="s">
        <v>329</v>
      </c>
      <c r="E32" s="4" t="s">
        <v>439</v>
      </c>
    </row>
    <row r="33" spans="1:7"/>
    <row r="34" spans="1:7">
      <c r="A34" s="4" t="s">
        <v>96</v>
      </c>
      <c r="B34" s="4" t="s">
        <v>440</v>
      </c>
    </row>
  </sheetData>
  <mergeCells count="5">
    <mergeCell ref="A1:B2"/>
    <mergeCell ref="C1:D1"/>
    <mergeCell ref="E1:F1"/>
    <mergeCell ref="A33:F33"/>
    <mergeCell ref="B34:F3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1</v>
      </c>
      <c r="C1" s="2" t="s">
        <v>58</v>
      </c>
      <c r="D1" s="2" t="s">
        <v>91</v>
      </c>
    </row>
    <row r="2" spans="1:4">
      <c r="A2" s="3" t="s">
        <v>442</v>
      </c>
    </row>
    <row r="3" spans="1:4">
      <c r="A3" s="4" t="s">
        <v>443</v>
      </c>
      <c r="C3" s="6" t="n">
        <v>0.6</v>
      </c>
      <c r="D3" s="6" t="n">
        <v>0.7</v>
      </c>
    </row>
    <row r="4" spans="1:4">
      <c r="A4" s="4" t="s">
        <v>444</v>
      </c>
      <c r="C4" s="7" t="n">
        <v>249.3</v>
      </c>
      <c r="D4" s="7" t="n">
        <v>210.1</v>
      </c>
    </row>
    <row r="5" spans="1:4">
      <c r="A5" s="4" t="s">
        <v>445</v>
      </c>
      <c r="C5" s="7" t="n">
        <v>0.2</v>
      </c>
      <c r="D5" s="7" t="n">
        <v>0.2</v>
      </c>
    </row>
    <row r="6" spans="1:4">
      <c r="A6" s="4" t="s">
        <v>446</v>
      </c>
      <c r="C6" s="7" t="n">
        <v>249.1</v>
      </c>
      <c r="D6" s="7" t="n">
        <v>209.9</v>
      </c>
    </row>
    <row r="7" spans="1:4">
      <c r="A7" s="4" t="s">
        <v>447</v>
      </c>
    </row>
    <row r="8" spans="1:4">
      <c r="A8" s="3" t="s">
        <v>442</v>
      </c>
    </row>
    <row r="9" spans="1:4">
      <c r="A9" s="4" t="s">
        <v>448</v>
      </c>
      <c r="B9" s="4" t="s">
        <v>96</v>
      </c>
      <c r="C9" s="5" t="n">
        <v>0</v>
      </c>
      <c r="D9" s="7" t="n">
        <v>209.4</v>
      </c>
    </row>
    <row r="10" spans="1:4">
      <c r="A10" s="4" t="s">
        <v>449</v>
      </c>
    </row>
    <row r="11" spans="1:4">
      <c r="A11" s="3" t="s">
        <v>442</v>
      </c>
    </row>
    <row r="12" spans="1:4">
      <c r="A12" s="4" t="s">
        <v>448</v>
      </c>
      <c r="C12" s="6" t="n">
        <v>248.7</v>
      </c>
      <c r="D12" s="9" t="n">
        <v>0</v>
      </c>
    </row>
    <row r="13" spans="1:4"/>
    <row r="14" spans="1:4">
      <c r="A14" s="4" t="s">
        <v>96</v>
      </c>
      <c r="B14" s="4" t="s">
        <v>450</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v>
      </c>
      <c r="C1" s="2" t="s">
        <v>58</v>
      </c>
      <c r="D1" s="2" t="s">
        <v>91</v>
      </c>
    </row>
    <row r="2" spans="1:4">
      <c r="A2" s="3" t="s">
        <v>92</v>
      </c>
    </row>
    <row r="3" spans="1:4">
      <c r="A3" s="4" t="s">
        <v>93</v>
      </c>
      <c r="C3" s="6" t="n">
        <v>35.9</v>
      </c>
      <c r="D3" s="6" t="n">
        <v>37.4</v>
      </c>
    </row>
    <row r="4" spans="1:4">
      <c r="A4" s="4" t="s">
        <v>94</v>
      </c>
      <c r="C4" s="7" t="n">
        <v>142.5</v>
      </c>
      <c r="D4" s="7" t="n">
        <v>124.4</v>
      </c>
    </row>
    <row r="5" spans="1:4">
      <c r="A5" s="4" t="s">
        <v>95</v>
      </c>
      <c r="B5" s="4" t="s">
        <v>96</v>
      </c>
      <c r="C5" s="7" t="n">
        <v>189.1</v>
      </c>
      <c r="D5" s="7" t="n">
        <v>157.3</v>
      </c>
    </row>
    <row r="6" spans="1:4">
      <c r="A6" s="4" t="s">
        <v>97</v>
      </c>
      <c r="C6" s="7" t="n">
        <v>12.7</v>
      </c>
      <c r="D6" s="7" t="n">
        <v>9.4</v>
      </c>
    </row>
    <row r="7" spans="1:4">
      <c r="A7" s="4" t="s">
        <v>98</v>
      </c>
      <c r="C7" s="7" t="n">
        <v>380.2</v>
      </c>
      <c r="D7" s="7" t="n">
        <v>328.5</v>
      </c>
    </row>
    <row r="8" spans="1:4">
      <c r="A8" s="4" t="s">
        <v>99</v>
      </c>
      <c r="C8" s="7" t="n">
        <v>81.09999999999999</v>
      </c>
      <c r="D8" s="5" t="n">
        <v>62</v>
      </c>
    </row>
    <row r="9" spans="1:4">
      <c r="A9" s="4" t="s">
        <v>100</v>
      </c>
      <c r="C9" s="7" t="n">
        <v>111.7</v>
      </c>
      <c r="D9" s="7" t="n">
        <v>96.59999999999999</v>
      </c>
    </row>
    <row r="10" spans="1:4">
      <c r="A10" s="4" t="s">
        <v>101</v>
      </c>
      <c r="C10" s="7" t="n">
        <v>28.5</v>
      </c>
      <c r="D10" s="5" t="n">
        <v>0</v>
      </c>
    </row>
    <row r="11" spans="1:4">
      <c r="A11" s="4" t="s">
        <v>102</v>
      </c>
      <c r="C11" s="7" t="n">
        <v>392.1</v>
      </c>
      <c r="D11" s="7" t="n">
        <v>375.1</v>
      </c>
    </row>
    <row r="12" spans="1:4">
      <c r="A12" s="4" t="s">
        <v>103</v>
      </c>
      <c r="C12" s="7" t="n">
        <v>165.1</v>
      </c>
      <c r="D12" s="7" t="n">
        <v>143.1</v>
      </c>
    </row>
    <row r="13" spans="1:4">
      <c r="A13" s="4" t="s">
        <v>104</v>
      </c>
      <c r="C13" s="7" t="n">
        <v>10.4</v>
      </c>
      <c r="D13" s="7" t="n">
        <v>12.5</v>
      </c>
    </row>
    <row r="14" spans="1:4">
      <c r="A14" s="4" t="s">
        <v>105</v>
      </c>
      <c r="C14" s="7" t="n">
        <v>4.1</v>
      </c>
      <c r="D14" s="7" t="n">
        <v>5.6</v>
      </c>
    </row>
    <row r="15" spans="1:4">
      <c r="A15" s="4" t="s">
        <v>106</v>
      </c>
      <c r="C15" s="7" t="n">
        <v>0.4</v>
      </c>
      <c r="D15" s="7" t="n">
        <v>0.4</v>
      </c>
    </row>
    <row r="16" spans="1:4">
      <c r="A16" s="4" t="s">
        <v>107</v>
      </c>
      <c r="C16" s="7" t="n">
        <v>1173.6</v>
      </c>
      <c r="D16" s="7" t="n">
        <v>1023.8</v>
      </c>
    </row>
    <row r="17" spans="1:4">
      <c r="A17" s="3" t="s">
        <v>108</v>
      </c>
    </row>
    <row r="18" spans="1:4">
      <c r="A18" s="4" t="s">
        <v>109</v>
      </c>
      <c r="C18" s="7" t="n">
        <v>0.2</v>
      </c>
      <c r="D18" s="7" t="n">
        <v>0.2</v>
      </c>
    </row>
    <row r="19" spans="1:4">
      <c r="A19" s="4" t="s">
        <v>110</v>
      </c>
      <c r="C19" s="7" t="n">
        <v>70.5</v>
      </c>
      <c r="D19" s="7" t="n">
        <v>66.09999999999999</v>
      </c>
    </row>
    <row r="20" spans="1:4">
      <c r="A20" s="4" t="s">
        <v>111</v>
      </c>
      <c r="C20" s="7" t="n">
        <v>12.7</v>
      </c>
      <c r="D20" s="7" t="n">
        <v>10.1</v>
      </c>
    </row>
    <row r="21" spans="1:4">
      <c r="A21" s="3" t="s">
        <v>112</v>
      </c>
    </row>
    <row r="22" spans="1:4">
      <c r="A22" s="4" t="s">
        <v>113</v>
      </c>
      <c r="C22" s="7" t="n">
        <v>30.2</v>
      </c>
      <c r="D22" s="7" t="n">
        <v>29.5</v>
      </c>
    </row>
    <row r="23" spans="1:4">
      <c r="A23" s="4" t="s">
        <v>114</v>
      </c>
      <c r="C23" s="7" t="n">
        <v>50.2</v>
      </c>
      <c r="D23" s="7" t="n">
        <v>52.7</v>
      </c>
    </row>
    <row r="24" spans="1:4">
      <c r="A24" s="4" t="s">
        <v>115</v>
      </c>
      <c r="C24" s="7" t="n">
        <v>0.2</v>
      </c>
      <c r="D24" s="7" t="n">
        <v>0.2</v>
      </c>
    </row>
    <row r="25" spans="1:4">
      <c r="A25" s="4" t="s">
        <v>116</v>
      </c>
      <c r="C25" s="5" t="n">
        <v>164</v>
      </c>
      <c r="D25" s="7" t="n">
        <v>158.8</v>
      </c>
    </row>
    <row r="26" spans="1:4">
      <c r="A26" s="4" t="s">
        <v>117</v>
      </c>
      <c r="C26" s="7" t="n">
        <v>249.1</v>
      </c>
      <c r="D26" s="7" t="n">
        <v>209.9</v>
      </c>
    </row>
    <row r="27" spans="1:4">
      <c r="A27" s="4" t="s">
        <v>118</v>
      </c>
      <c r="C27" s="7" t="n">
        <v>21.9</v>
      </c>
      <c r="D27" s="5" t="n">
        <v>0</v>
      </c>
    </row>
    <row r="28" spans="1:4">
      <c r="A28" s="4" t="s">
        <v>119</v>
      </c>
      <c r="C28" s="7" t="n">
        <v>54.4</v>
      </c>
      <c r="D28" s="7" t="n">
        <v>54.6</v>
      </c>
    </row>
    <row r="29" spans="1:4">
      <c r="A29" s="4" t="s">
        <v>120</v>
      </c>
      <c r="C29" s="5" t="n">
        <v>0</v>
      </c>
      <c r="D29" s="7" t="n">
        <v>6.8</v>
      </c>
    </row>
    <row r="30" spans="1:4">
      <c r="A30" s="4" t="s">
        <v>121</v>
      </c>
      <c r="C30" s="7" t="n">
        <v>56.6</v>
      </c>
      <c r="D30" s="7" t="n">
        <v>46.3</v>
      </c>
    </row>
    <row r="31" spans="1:4">
      <c r="A31" s="4" t="s">
        <v>122</v>
      </c>
      <c r="C31" s="7" t="n">
        <v>22.2</v>
      </c>
      <c r="D31" s="7" t="n">
        <v>15.9</v>
      </c>
    </row>
    <row r="32" spans="1:4">
      <c r="A32" s="4" t="s">
        <v>123</v>
      </c>
      <c r="C32" s="7" t="n">
        <v>1.2</v>
      </c>
      <c r="D32" s="7" t="n">
        <v>1.4</v>
      </c>
    </row>
    <row r="33" spans="1:4">
      <c r="A33" s="4" t="s">
        <v>124</v>
      </c>
      <c r="C33" s="7" t="n">
        <v>569.4</v>
      </c>
      <c r="D33" s="7" t="n">
        <v>493.7</v>
      </c>
    </row>
    <row r="34" spans="1:4">
      <c r="A34" s="3" t="s">
        <v>125</v>
      </c>
    </row>
    <row r="35" spans="1:4">
      <c r="A35" s="4" t="s">
        <v>126</v>
      </c>
      <c r="C35" s="7" t="n">
        <v>66.90000000000001</v>
      </c>
      <c r="D35" s="7" t="n">
        <v>66.40000000000001</v>
      </c>
    </row>
    <row r="36" spans="1:4">
      <c r="A36" s="4" t="s">
        <v>127</v>
      </c>
      <c r="C36" s="7" t="n">
        <v>225.5</v>
      </c>
      <c r="D36" s="5" t="n">
        <v>217</v>
      </c>
    </row>
    <row r="37" spans="1:4">
      <c r="A37" s="4" t="s">
        <v>128</v>
      </c>
      <c r="C37" s="7" t="n">
        <v>503.2</v>
      </c>
      <c r="D37" s="7" t="n">
        <v>432.5</v>
      </c>
    </row>
    <row r="38" spans="1:4">
      <c r="A38" s="4" t="s">
        <v>129</v>
      </c>
      <c r="C38" s="7" t="n">
        <v>-92.59999999999999</v>
      </c>
      <c r="D38" s="7" t="n">
        <v>-88.5</v>
      </c>
    </row>
    <row r="39" spans="1:4">
      <c r="A39" s="4" t="s">
        <v>130</v>
      </c>
      <c r="C39" s="7" t="n">
        <v>-98.8</v>
      </c>
      <c r="D39" s="7" t="n">
        <v>-97.3</v>
      </c>
    </row>
    <row r="40" spans="1:4">
      <c r="A40" s="4" t="s">
        <v>131</v>
      </c>
      <c r="C40" s="7" t="n">
        <v>604.2</v>
      </c>
      <c r="D40" s="7" t="n">
        <v>530.1</v>
      </c>
    </row>
    <row r="41" spans="1:4">
      <c r="A41" s="4" t="s">
        <v>132</v>
      </c>
      <c r="C41" s="6" t="n">
        <v>1173.6</v>
      </c>
      <c r="D41" s="6" t="n">
        <v>1023.8</v>
      </c>
    </row>
    <row r="42" spans="1:4"/>
    <row r="43" spans="1:4">
      <c r="A43" s="4" t="s">
        <v>96</v>
      </c>
      <c r="B43" s="4" t="s">
        <v>133</v>
      </c>
    </row>
  </sheetData>
  <mergeCells count="3">
    <mergeCell ref="A1:B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1</v>
      </c>
      <c r="C1" s="2" t="s">
        <v>58</v>
      </c>
      <c r="D1" s="2" t="s">
        <v>91</v>
      </c>
    </row>
    <row r="2" spans="1:4">
      <c r="A2" s="3" t="s">
        <v>442</v>
      </c>
    </row>
    <row r="3" spans="1:4">
      <c r="A3" s="4" t="s">
        <v>448</v>
      </c>
      <c r="C3" s="6" t="n">
        <v>249.3</v>
      </c>
      <c r="D3" s="6" t="n">
        <v>210.1</v>
      </c>
    </row>
    <row r="4" spans="1:4">
      <c r="A4" s="4" t="s">
        <v>109</v>
      </c>
      <c r="C4" s="7" t="n">
        <v>0.2</v>
      </c>
      <c r="D4" s="7" t="n">
        <v>0.2</v>
      </c>
    </row>
    <row r="5" spans="1:4">
      <c r="A5" s="4" t="s">
        <v>452</v>
      </c>
    </row>
    <row r="6" spans="1:4">
      <c r="A6" s="3" t="s">
        <v>442</v>
      </c>
    </row>
    <row r="7" spans="1:4">
      <c r="A7" s="4" t="s">
        <v>448</v>
      </c>
      <c r="B7" s="4" t="s">
        <v>96</v>
      </c>
      <c r="C7" s="7" t="n">
        <v>249.3</v>
      </c>
      <c r="D7" s="7" t="n">
        <v>210.1</v>
      </c>
    </row>
    <row r="8" spans="1:4">
      <c r="A8" s="4" t="s">
        <v>453</v>
      </c>
    </row>
    <row r="9" spans="1:4">
      <c r="A9" s="3" t="s">
        <v>442</v>
      </c>
    </row>
    <row r="10" spans="1:4">
      <c r="A10" s="4" t="s">
        <v>448</v>
      </c>
      <c r="B10" s="4" t="s">
        <v>96</v>
      </c>
      <c r="C10" s="6" t="n">
        <v>249.3</v>
      </c>
      <c r="D10" s="6" t="n">
        <v>210.1</v>
      </c>
    </row>
    <row r="11" spans="1:4"/>
    <row r="12" spans="1:4">
      <c r="A12" s="4" t="s">
        <v>96</v>
      </c>
      <c r="B12" s="4" t="s">
        <v>454</v>
      </c>
    </row>
  </sheetData>
  <mergeCells count="3">
    <mergeCell ref="A1:B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55</v>
      </c>
      <c r="B1" s="2" t="s">
        <v>57</v>
      </c>
      <c r="D1" s="2" t="s">
        <v>1</v>
      </c>
    </row>
    <row r="2" spans="1:7">
      <c r="B2" s="2" t="s">
        <v>310</v>
      </c>
      <c r="C2" s="2" t="s">
        <v>337</v>
      </c>
      <c r="D2" s="2" t="s">
        <v>310</v>
      </c>
      <c r="E2" s="2" t="s">
        <v>337</v>
      </c>
      <c r="F2" s="2" t="s">
        <v>456</v>
      </c>
      <c r="G2" s="2" t="s">
        <v>396</v>
      </c>
    </row>
    <row r="3" spans="1:7">
      <c r="A3" s="3" t="s">
        <v>442</v>
      </c>
    </row>
    <row r="4" spans="1:7">
      <c r="A4" s="4" t="s">
        <v>457</v>
      </c>
      <c r="D4" s="6" t="n">
        <v>80.09999999999999</v>
      </c>
      <c r="E4" s="9" t="n">
        <v>8</v>
      </c>
    </row>
    <row r="5" spans="1:7">
      <c r="A5" s="4" t="s">
        <v>458</v>
      </c>
      <c r="D5" s="7" t="n">
        <v>42.6</v>
      </c>
      <c r="E5" s="7" t="n">
        <v>61.6</v>
      </c>
    </row>
    <row r="6" spans="1:7">
      <c r="A6" s="4" t="s">
        <v>459</v>
      </c>
      <c r="G6" s="9" t="n">
        <v>2</v>
      </c>
    </row>
    <row r="7" spans="1:7">
      <c r="A7" s="4" t="s">
        <v>460</v>
      </c>
      <c r="D7" s="7" t="n">
        <v>0.2</v>
      </c>
    </row>
    <row r="8" spans="1:7">
      <c r="A8" s="4" t="s">
        <v>461</v>
      </c>
      <c r="B8" s="6" t="n">
        <v>-0.2</v>
      </c>
      <c r="C8" s="6" t="n">
        <v>0.1</v>
      </c>
      <c r="D8" s="7" t="n">
        <v>-1.8</v>
      </c>
      <c r="E8" s="7" t="n">
        <v>1.4</v>
      </c>
    </row>
    <row r="9" spans="1:7">
      <c r="A9" s="4" t="s">
        <v>462</v>
      </c>
      <c r="D9" s="5" t="n">
        <v>1</v>
      </c>
      <c r="E9" s="9" t="n">
        <v>0</v>
      </c>
    </row>
    <row r="10" spans="1:7">
      <c r="A10" s="4" t="s">
        <v>463</v>
      </c>
    </row>
    <row r="11" spans="1:7">
      <c r="A11" s="3" t="s">
        <v>442</v>
      </c>
    </row>
    <row r="12" spans="1:7">
      <c r="A12" s="4" t="s">
        <v>464</v>
      </c>
      <c r="B12" s="5" t="n">
        <v>150</v>
      </c>
      <c r="D12" s="9" t="n">
        <v>150</v>
      </c>
    </row>
    <row r="13" spans="1:7">
      <c r="A13" s="4" t="s">
        <v>465</v>
      </c>
    </row>
    <row r="14" spans="1:7">
      <c r="A14" s="3" t="s">
        <v>442</v>
      </c>
    </row>
    <row r="15" spans="1:7">
      <c r="A15" s="4" t="s">
        <v>466</v>
      </c>
      <c r="D15" s="4" t="s">
        <v>467</v>
      </c>
    </row>
    <row r="16" spans="1:7">
      <c r="A16" s="4" t="s">
        <v>468</v>
      </c>
    </row>
    <row r="17" spans="1:7">
      <c r="A17" s="3" t="s">
        <v>442</v>
      </c>
    </row>
    <row r="18" spans="1:7">
      <c r="A18" s="4" t="s">
        <v>466</v>
      </c>
      <c r="D18" s="4" t="s">
        <v>469</v>
      </c>
    </row>
    <row r="19" spans="1:7">
      <c r="A19" s="4" t="s">
        <v>470</v>
      </c>
    </row>
    <row r="20" spans="1:7">
      <c r="A20" s="3" t="s">
        <v>442</v>
      </c>
    </row>
    <row r="21" spans="1:7">
      <c r="A21" s="4" t="s">
        <v>471</v>
      </c>
      <c r="D21" s="4" t="s">
        <v>472</v>
      </c>
    </row>
    <row r="22" spans="1:7">
      <c r="A22" s="4" t="s">
        <v>473</v>
      </c>
    </row>
    <row r="23" spans="1:7">
      <c r="A23" s="3" t="s">
        <v>442</v>
      </c>
    </row>
    <row r="24" spans="1:7">
      <c r="A24" s="4" t="s">
        <v>471</v>
      </c>
      <c r="D24" s="4" t="s">
        <v>474</v>
      </c>
    </row>
    <row r="25" spans="1:7">
      <c r="A25" s="4" t="s">
        <v>475</v>
      </c>
    </row>
    <row r="26" spans="1:7">
      <c r="A26" s="3" t="s">
        <v>442</v>
      </c>
    </row>
    <row r="27" spans="1:7">
      <c r="A27" s="4" t="s">
        <v>471</v>
      </c>
      <c r="D27" s="4" t="s">
        <v>476</v>
      </c>
    </row>
    <row r="28" spans="1:7">
      <c r="A28" s="4" t="s">
        <v>477</v>
      </c>
    </row>
    <row r="29" spans="1:7">
      <c r="A29" s="3" t="s">
        <v>442</v>
      </c>
    </row>
    <row r="30" spans="1:7">
      <c r="A30" s="4" t="s">
        <v>471</v>
      </c>
      <c r="D30" s="4" t="s">
        <v>478</v>
      </c>
    </row>
    <row r="31" spans="1:7">
      <c r="A31" s="4" t="s">
        <v>479</v>
      </c>
    </row>
    <row r="32" spans="1:7">
      <c r="A32" s="3" t="s">
        <v>442</v>
      </c>
    </row>
    <row r="33" spans="1:7">
      <c r="A33" s="4" t="s">
        <v>480</v>
      </c>
      <c r="B33" s="9" t="n">
        <v>500</v>
      </c>
      <c r="D33" s="9" t="n">
        <v>500</v>
      </c>
    </row>
    <row r="34" spans="1:7">
      <c r="A34" s="4" t="s">
        <v>481</v>
      </c>
      <c r="B34" s="4" t="s">
        <v>482</v>
      </c>
    </row>
    <row r="35" spans="1:7">
      <c r="A35" s="4" t="s">
        <v>483</v>
      </c>
      <c r="B35" s="9" t="n">
        <v>250</v>
      </c>
      <c r="D35" s="9" t="n">
        <v>250</v>
      </c>
    </row>
    <row r="36" spans="1:7">
      <c r="A36" s="4" t="s">
        <v>484</v>
      </c>
      <c r="B36" s="10" t="n">
        <v>3.25</v>
      </c>
      <c r="D36" s="10" t="n">
        <v>3.25</v>
      </c>
    </row>
    <row r="37" spans="1:7">
      <c r="A37" s="4" t="s">
        <v>464</v>
      </c>
      <c r="B37" s="6" t="n">
        <v>248.7</v>
      </c>
      <c r="D37" s="6" t="n">
        <v>248.7</v>
      </c>
    </row>
    <row r="38" spans="1:7">
      <c r="A38" s="4" t="s">
        <v>485</v>
      </c>
      <c r="B38" s="5" t="n">
        <v>240</v>
      </c>
      <c r="D38" s="5" t="n">
        <v>240</v>
      </c>
    </row>
    <row r="39" spans="1:7">
      <c r="A39" s="4" t="s">
        <v>486</v>
      </c>
    </row>
    <row r="40" spans="1:7">
      <c r="A40" s="3" t="s">
        <v>442</v>
      </c>
    </row>
    <row r="41" spans="1:7">
      <c r="A41" s="4" t="s">
        <v>480</v>
      </c>
      <c r="B41" s="5" t="n">
        <v>200</v>
      </c>
      <c r="D41" s="5" t="n">
        <v>200</v>
      </c>
    </row>
    <row r="42" spans="1:7">
      <c r="A42" s="4" t="s">
        <v>487</v>
      </c>
    </row>
    <row r="43" spans="1:7">
      <c r="A43" s="3" t="s">
        <v>442</v>
      </c>
    </row>
    <row r="44" spans="1:7">
      <c r="A44" s="4" t="s">
        <v>488</v>
      </c>
      <c r="B44" s="5" t="n">
        <v>75</v>
      </c>
    </row>
    <row r="45" spans="1:7">
      <c r="A45" s="4" t="s">
        <v>489</v>
      </c>
    </row>
    <row r="46" spans="1:7">
      <c r="A46" s="3" t="s">
        <v>442</v>
      </c>
    </row>
    <row r="47" spans="1:7">
      <c r="A47" s="4" t="s">
        <v>490</v>
      </c>
      <c r="B47" s="5" t="n">
        <v>35</v>
      </c>
    </row>
    <row r="48" spans="1:7">
      <c r="A48" s="4" t="s">
        <v>491</v>
      </c>
      <c r="B48" s="5" t="n">
        <v>50</v>
      </c>
    </row>
    <row r="49" spans="1:7">
      <c r="A49" s="4" t="s">
        <v>492</v>
      </c>
    </row>
    <row r="50" spans="1:7">
      <c r="A50" s="3" t="s">
        <v>442</v>
      </c>
    </row>
    <row r="51" spans="1:7">
      <c r="A51" s="4" t="s">
        <v>480</v>
      </c>
      <c r="B51" s="5" t="n">
        <v>75</v>
      </c>
      <c r="D51" s="5" t="n">
        <v>75</v>
      </c>
    </row>
    <row r="52" spans="1:7">
      <c r="A52" s="4" t="s">
        <v>464</v>
      </c>
      <c r="B52" s="7" t="n">
        <v>11.3</v>
      </c>
      <c r="D52" s="7" t="n">
        <v>11.3</v>
      </c>
    </row>
    <row r="53" spans="1:7">
      <c r="A53" s="4" t="s">
        <v>493</v>
      </c>
    </row>
    <row r="54" spans="1:7">
      <c r="A54" s="3" t="s">
        <v>442</v>
      </c>
    </row>
    <row r="55" spans="1:7">
      <c r="A55" s="4" t="s">
        <v>464</v>
      </c>
      <c r="G55" s="7" t="n">
        <v>209.4</v>
      </c>
    </row>
    <row r="56" spans="1:7">
      <c r="A56" s="4" t="s">
        <v>485</v>
      </c>
      <c r="G56" s="7" t="n">
        <v>179.3</v>
      </c>
    </row>
    <row r="57" spans="1:7">
      <c r="A57" s="4" t="s">
        <v>494</v>
      </c>
    </row>
    <row r="58" spans="1:7">
      <c r="A58" s="3" t="s">
        <v>442</v>
      </c>
    </row>
    <row r="59" spans="1:7">
      <c r="A59" s="4" t="s">
        <v>464</v>
      </c>
      <c r="G59" s="6" t="n">
        <v>11.3</v>
      </c>
    </row>
    <row r="60" spans="1:7">
      <c r="A60" s="4" t="s">
        <v>463</v>
      </c>
    </row>
    <row r="61" spans="1:7">
      <c r="A61" s="3" t="s">
        <v>442</v>
      </c>
    </row>
    <row r="62" spans="1:7">
      <c r="A62" s="4" t="s">
        <v>495</v>
      </c>
      <c r="B62" s="9" t="n">
        <v>150</v>
      </c>
      <c r="D62" s="9" t="n">
        <v>150</v>
      </c>
    </row>
    <row r="63" spans="1:7">
      <c r="A63" s="4" t="s">
        <v>496</v>
      </c>
    </row>
    <row r="64" spans="1:7">
      <c r="A64" s="3" t="s">
        <v>442</v>
      </c>
    </row>
    <row r="65" spans="1:7">
      <c r="A65" s="4" t="s">
        <v>464</v>
      </c>
      <c r="F65" s="9" t="n">
        <v>75</v>
      </c>
    </row>
    <row r="66" spans="1:7">
      <c r="A66" s="4" t="s">
        <v>495</v>
      </c>
      <c r="F66" s="9" t="n">
        <v>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7</v>
      </c>
      <c r="B1" s="2" t="s">
        <v>57</v>
      </c>
      <c r="D1" s="2" t="s">
        <v>1</v>
      </c>
    </row>
    <row r="2" spans="1:5">
      <c r="B2" s="2" t="s">
        <v>58</v>
      </c>
      <c r="C2" s="2" t="s">
        <v>59</v>
      </c>
      <c r="D2" s="2" t="s">
        <v>58</v>
      </c>
      <c r="E2" s="2" t="s">
        <v>59</v>
      </c>
    </row>
    <row r="3" spans="1:5">
      <c r="A3" s="3" t="s">
        <v>222</v>
      </c>
    </row>
    <row r="4" spans="1:5">
      <c r="A4" s="4" t="s">
        <v>70</v>
      </c>
      <c r="B4" s="6" t="n">
        <v>7.9</v>
      </c>
      <c r="C4" s="6" t="n">
        <v>6.5</v>
      </c>
      <c r="D4" s="6" t="n">
        <v>25.4</v>
      </c>
      <c r="E4" s="6" t="n">
        <v>18.9</v>
      </c>
    </row>
    <row r="5" spans="1:5">
      <c r="A5" s="4" t="s">
        <v>498</v>
      </c>
      <c r="B5" s="7" t="n">
        <v>0.6</v>
      </c>
      <c r="D5" s="6" t="n">
        <v>0.6</v>
      </c>
    </row>
    <row r="6" spans="1:5">
      <c r="A6" s="4" t="s">
        <v>499</v>
      </c>
      <c r="B6" s="6" t="n">
        <v>0.6</v>
      </c>
    </row>
    <row r="7" spans="1:5">
      <c r="A7" s="4" t="s">
        <v>500</v>
      </c>
      <c r="B7" s="4" t="s">
        <v>501</v>
      </c>
      <c r="C7" s="4" t="s">
        <v>502</v>
      </c>
      <c r="D7" s="4" t="s">
        <v>503</v>
      </c>
      <c r="E7" s="4" t="s">
        <v>5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57</v>
      </c>
      <c r="D1" s="2" t="s">
        <v>1</v>
      </c>
    </row>
    <row r="2" spans="1:5">
      <c r="B2" s="2" t="s">
        <v>58</v>
      </c>
      <c r="C2" s="2" t="s">
        <v>59</v>
      </c>
      <c r="D2" s="2" t="s">
        <v>58</v>
      </c>
      <c r="E2" s="2" t="s">
        <v>59</v>
      </c>
    </row>
    <row r="3" spans="1:5">
      <c r="A3" s="4" t="s">
        <v>506</v>
      </c>
    </row>
    <row r="4" spans="1:5">
      <c r="A4" s="3" t="s">
        <v>507</v>
      </c>
    </row>
    <row r="5" spans="1:5">
      <c r="A5" s="4" t="s">
        <v>508</v>
      </c>
      <c r="B5" s="9" t="n">
        <v>0</v>
      </c>
      <c r="C5" s="9" t="n">
        <v>0</v>
      </c>
      <c r="D5" s="9" t="n">
        <v>0</v>
      </c>
      <c r="E5" s="9" t="n">
        <v>0</v>
      </c>
    </row>
    <row r="6" spans="1:5">
      <c r="A6" s="4" t="s">
        <v>509</v>
      </c>
      <c r="B6" s="7" t="n">
        <v>1.7</v>
      </c>
      <c r="C6" s="7" t="n">
        <v>1.6</v>
      </c>
      <c r="D6" s="7" t="n">
        <v>5.1</v>
      </c>
      <c r="E6" s="7" t="n">
        <v>4.8</v>
      </c>
    </row>
    <row r="7" spans="1:5">
      <c r="A7" s="4" t="s">
        <v>510</v>
      </c>
      <c r="B7" s="7" t="n">
        <v>0.8</v>
      </c>
      <c r="C7" s="7" t="n">
        <v>0.8</v>
      </c>
      <c r="D7" s="5" t="n">
        <v>2</v>
      </c>
      <c r="E7" s="7" t="n">
        <v>2.3</v>
      </c>
    </row>
    <row r="8" spans="1:5">
      <c r="A8" s="4" t="s">
        <v>511</v>
      </c>
      <c r="B8" s="5" t="n">
        <v>0</v>
      </c>
      <c r="C8" s="5" t="n">
        <v>0</v>
      </c>
      <c r="D8" s="5" t="n">
        <v>0</v>
      </c>
      <c r="E8" s="5" t="n">
        <v>0</v>
      </c>
    </row>
    <row r="9" spans="1:5">
      <c r="A9" s="4" t="s">
        <v>512</v>
      </c>
      <c r="B9" s="7" t="n">
        <v>-2.1</v>
      </c>
      <c r="C9" s="7" t="n">
        <v>-2.2</v>
      </c>
      <c r="D9" s="7" t="n">
        <v>-6.5</v>
      </c>
      <c r="E9" s="7" t="n">
        <v>-6.6</v>
      </c>
    </row>
    <row r="10" spans="1:5">
      <c r="A10" s="4" t="s">
        <v>513</v>
      </c>
      <c r="B10" s="7" t="n">
        <v>0.4</v>
      </c>
      <c r="C10" s="7" t="n">
        <v>0.2</v>
      </c>
      <c r="D10" s="7" t="n">
        <v>0.6</v>
      </c>
      <c r="E10" s="7" t="n">
        <v>0.5</v>
      </c>
    </row>
    <row r="11" spans="1:5">
      <c r="A11" s="4" t="s">
        <v>514</v>
      </c>
    </row>
    <row r="12" spans="1:5">
      <c r="A12" s="3" t="s">
        <v>507</v>
      </c>
    </row>
    <row r="13" spans="1:5">
      <c r="A13" s="4" t="s">
        <v>508</v>
      </c>
      <c r="B13" s="5" t="n">
        <v>0</v>
      </c>
      <c r="C13" s="5" t="n">
        <v>0</v>
      </c>
      <c r="D13" s="7" t="n">
        <v>0.1</v>
      </c>
      <c r="E13" s="7" t="n">
        <v>0.1</v>
      </c>
    </row>
    <row r="14" spans="1:5">
      <c r="A14" s="4" t="s">
        <v>509</v>
      </c>
      <c r="B14" s="7" t="n">
        <v>0.3</v>
      </c>
      <c r="C14" s="7" t="n">
        <v>0.3</v>
      </c>
      <c r="D14" s="5" t="n">
        <v>1</v>
      </c>
      <c r="E14" s="5" t="n">
        <v>1</v>
      </c>
    </row>
    <row r="15" spans="1:5">
      <c r="A15" s="4" t="s">
        <v>510</v>
      </c>
      <c r="B15" s="7" t="n">
        <v>0.2</v>
      </c>
      <c r="C15" s="7" t="n">
        <v>0.2</v>
      </c>
      <c r="D15" s="7" t="n">
        <v>0.5</v>
      </c>
      <c r="E15" s="7" t="n">
        <v>0.5</v>
      </c>
    </row>
    <row r="16" spans="1:5">
      <c r="A16" s="4" t="s">
        <v>511</v>
      </c>
      <c r="B16" s="5" t="n">
        <v>0</v>
      </c>
      <c r="C16" s="5" t="n">
        <v>0</v>
      </c>
      <c r="D16" s="7" t="n">
        <v>0.1</v>
      </c>
      <c r="E16" s="5" t="n">
        <v>0</v>
      </c>
    </row>
    <row r="17" spans="1:5">
      <c r="A17" s="4" t="s">
        <v>512</v>
      </c>
      <c r="B17" s="7" t="n">
        <v>-0.5</v>
      </c>
      <c r="C17" s="7" t="n">
        <v>-0.5</v>
      </c>
      <c r="D17" s="7" t="n">
        <v>-1.5</v>
      </c>
      <c r="E17" s="7" t="n">
        <v>-1.7</v>
      </c>
    </row>
    <row r="18" spans="1:5">
      <c r="A18" s="4" t="s">
        <v>513</v>
      </c>
      <c r="B18" s="9" t="n">
        <v>0</v>
      </c>
      <c r="C18" s="9" t="n">
        <v>0</v>
      </c>
      <c r="D18" s="6" t="n">
        <v>0.2</v>
      </c>
      <c r="E18" s="6"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58</v>
      </c>
      <c r="C2" s="2" t="s">
        <v>59</v>
      </c>
    </row>
    <row r="3" spans="1:3">
      <c r="A3" s="3" t="s">
        <v>516</v>
      </c>
    </row>
    <row r="4" spans="1:3">
      <c r="A4" s="4" t="s">
        <v>517</v>
      </c>
      <c r="B4" s="6" t="n">
        <v>9.800000000000001</v>
      </c>
      <c r="C4" s="6" t="n">
        <v>8.4</v>
      </c>
    </row>
    <row r="5" spans="1:3">
      <c r="A5" s="4" t="s">
        <v>518</v>
      </c>
      <c r="B5" s="7" t="n">
        <v>4.9</v>
      </c>
      <c r="C5" s="7" t="n">
        <v>5.3</v>
      </c>
    </row>
    <row r="6" spans="1:3">
      <c r="A6" s="4" t="s">
        <v>203</v>
      </c>
      <c r="B6" s="7" t="n">
        <v>0.2</v>
      </c>
      <c r="C6" s="5" t="n">
        <v>0</v>
      </c>
    </row>
    <row r="7" spans="1:3">
      <c r="A7" s="4" t="s">
        <v>519</v>
      </c>
      <c r="B7" s="7" t="n">
        <v>-4.8</v>
      </c>
      <c r="C7" s="7" t="n">
        <v>-4.8</v>
      </c>
    </row>
    <row r="8" spans="1:3">
      <c r="A8" s="4" t="s">
        <v>520</v>
      </c>
      <c r="B8" s="6" t="n">
        <v>10.1</v>
      </c>
      <c r="C8" s="6" t="n">
        <v>8.9</v>
      </c>
    </row>
    <row r="9" spans="1:3">
      <c r="A9" s="4" t="s">
        <v>521</v>
      </c>
    </row>
    <row r="10" spans="1:3">
      <c r="A10" s="3" t="s">
        <v>522</v>
      </c>
    </row>
    <row r="11" spans="1:3">
      <c r="A11" s="4" t="s">
        <v>523</v>
      </c>
      <c r="B11" s="4" t="s">
        <v>413</v>
      </c>
    </row>
    <row r="12" spans="1:3">
      <c r="A12" s="4" t="s">
        <v>524</v>
      </c>
    </row>
    <row r="13" spans="1:3">
      <c r="A13" s="3" t="s">
        <v>522</v>
      </c>
    </row>
    <row r="14" spans="1:3">
      <c r="A14" s="4" t="s">
        <v>523</v>
      </c>
      <c r="B14" s="4" t="s">
        <v>4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58</v>
      </c>
      <c r="C1" s="2" t="s">
        <v>91</v>
      </c>
    </row>
    <row r="2" spans="1:3">
      <c r="A2" s="3" t="s">
        <v>526</v>
      </c>
    </row>
    <row r="3" spans="1:3">
      <c r="A3" s="4" t="s">
        <v>527</v>
      </c>
      <c r="B3" s="6" t="n">
        <v>0.2</v>
      </c>
      <c r="C3" s="6" t="n">
        <v>0.4</v>
      </c>
    </row>
    <row r="4" spans="1:3">
      <c r="A4" s="4" t="s">
        <v>528</v>
      </c>
      <c r="B4" s="6" t="n">
        <v>1.1</v>
      </c>
      <c r="C4" s="6"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Z131"/>
  <sheetViews>
    <sheetView workbookViewId="0">
      <selection activeCell="A1" sqref="A1"/>
    </sheetView>
  </sheetViews>
  <sheetFormatPr baseColWidth="8" defaultRowHeight="15" outlineLevelCol="0"/>
  <cols>
    <col customWidth="1" max="1" min="1" width="80"/>
    <col customWidth="1" max="2" min="2" width="39"/>
    <col customWidth="1" max="3" min="3" width="23"/>
    <col customWidth="1" max="4" min="4" width="23"/>
    <col customWidth="1" max="5" min="5" width="23"/>
    <col customWidth="1" max="6" min="6" width="26"/>
    <col customWidth="1" max="7" min="7" width="23"/>
    <col customWidth="1" max="8" min="8" width="27"/>
    <col customWidth="1" max="9" min="9" width="23"/>
    <col customWidth="1" max="10" min="10" width="21"/>
    <col customWidth="1" max="11" min="11" width="30"/>
    <col customWidth="1" max="12" min="12" width="23"/>
    <col customWidth="1" max="13" min="13" width="23"/>
    <col customWidth="1" max="14" min="14" width="23"/>
    <col customWidth="1" max="15" min="15" width="23"/>
    <col customWidth="1" max="16" min="16" width="32"/>
    <col customWidth="1" max="17" min="17" width="23"/>
    <col customWidth="1" max="18" min="18" width="22"/>
    <col customWidth="1" max="19" min="19" width="23"/>
    <col customWidth="1" max="20" min="20" width="23"/>
    <col customWidth="1" max="21" min="21" width="23"/>
    <col customWidth="1" max="22" min="22" width="18"/>
    <col customWidth="1" max="23" min="23" width="18"/>
    <col customWidth="1" max="24" min="24" width="23"/>
    <col customWidth="1" max="25" min="25" width="32"/>
    <col customWidth="1" max="26" min="26" width="23"/>
    <col customWidth="1" max="27" min="27" width="23"/>
    <col customWidth="1" max="28" min="28" width="21"/>
    <col customWidth="1" max="29" min="29" width="21"/>
    <col customWidth="1" max="30" min="30" width="23"/>
    <col customWidth="1" max="31" min="31" width="17"/>
    <col customWidth="1" max="32" min="32" width="27"/>
    <col customWidth="1" max="33" min="33" width="27"/>
    <col customWidth="1" max="34" min="34" width="23"/>
    <col customWidth="1" max="35" min="35" width="31"/>
    <col customWidth="1" max="36" min="36" width="39"/>
    <col customWidth="1" max="37" min="37" width="18"/>
    <col customWidth="1" max="38" min="38" width="18"/>
    <col customWidth="1" max="39" min="39" width="23"/>
    <col customWidth="1" max="40" min="40" width="39"/>
    <col customWidth="1" max="41" min="41" width="23"/>
    <col customWidth="1" max="42" min="42" width="23"/>
    <col customWidth="1" max="43" min="43" width="23"/>
    <col customWidth="1" max="44" min="44" width="18"/>
    <col customWidth="1" max="45" min="45" width="21"/>
    <col customWidth="1" max="46" min="46" width="43"/>
    <col customWidth="1" max="47" min="47" width="23"/>
    <col customWidth="1" max="48" min="48" width="23"/>
    <col customWidth="1" max="49" min="49" width="18"/>
    <col customWidth="1" max="50" min="50" width="18"/>
    <col customWidth="1" max="51" min="51" width="27"/>
    <col customWidth="1" max="52" min="52" width="23"/>
  </cols>
  <sheetData>
    <row r="1" spans="1:52">
      <c r="A1" s="1" t="s">
        <v>529</v>
      </c>
      <c r="B1" s="2" t="s">
        <v>530</v>
      </c>
      <c r="C1" s="2" t="s">
        <v>531</v>
      </c>
      <c r="D1" s="2" t="s">
        <v>532</v>
      </c>
      <c r="E1" s="2" t="s">
        <v>533</v>
      </c>
      <c r="F1" s="2" t="s">
        <v>534</v>
      </c>
      <c r="G1" s="2" t="s">
        <v>535</v>
      </c>
      <c r="H1" s="2" t="s">
        <v>536</v>
      </c>
      <c r="I1" s="2" t="s">
        <v>537</v>
      </c>
      <c r="J1" s="2" t="s">
        <v>538</v>
      </c>
      <c r="K1" s="2" t="s">
        <v>539</v>
      </c>
      <c r="L1" s="2" t="s">
        <v>540</v>
      </c>
      <c r="M1" s="2" t="s">
        <v>541</v>
      </c>
      <c r="N1" s="2" t="s">
        <v>542</v>
      </c>
      <c r="O1" s="2" t="s">
        <v>543</v>
      </c>
      <c r="P1" s="2" t="s">
        <v>544</v>
      </c>
      <c r="Q1" s="2" t="s">
        <v>545</v>
      </c>
      <c r="R1" s="2" t="s">
        <v>546</v>
      </c>
      <c r="S1" s="2" t="s">
        <v>547</v>
      </c>
      <c r="T1" s="2" t="s">
        <v>548</v>
      </c>
      <c r="U1" s="2" t="s">
        <v>549</v>
      </c>
      <c r="V1" s="2" t="s">
        <v>550</v>
      </c>
      <c r="W1" s="2" t="s">
        <v>551</v>
      </c>
      <c r="X1" s="2" t="s">
        <v>552</v>
      </c>
      <c r="Y1" s="2" t="s">
        <v>553</v>
      </c>
      <c r="Z1" s="2" t="s">
        <v>554</v>
      </c>
      <c r="AA1" s="2" t="s">
        <v>555</v>
      </c>
      <c r="AB1" s="2" t="s">
        <v>556</v>
      </c>
      <c r="AC1" s="2" t="s">
        <v>557</v>
      </c>
      <c r="AD1" s="2" t="s">
        <v>558</v>
      </c>
      <c r="AE1" s="2" t="s">
        <v>559</v>
      </c>
      <c r="AF1" s="2" t="s">
        <v>560</v>
      </c>
      <c r="AG1" s="2" t="s">
        <v>561</v>
      </c>
      <c r="AH1" s="2" t="s">
        <v>562</v>
      </c>
      <c r="AI1" s="2" t="s">
        <v>563</v>
      </c>
      <c r="AJ1" s="2" t="s">
        <v>564</v>
      </c>
      <c r="AK1" s="2" t="s">
        <v>565</v>
      </c>
      <c r="AL1" s="2" t="s">
        <v>566</v>
      </c>
      <c r="AM1" s="2" t="s">
        <v>543</v>
      </c>
      <c r="AN1" s="2" t="s">
        <v>567</v>
      </c>
      <c r="AO1" s="2" t="s">
        <v>568</v>
      </c>
      <c r="AP1" s="2" t="s">
        <v>569</v>
      </c>
      <c r="AQ1" s="2" t="s">
        <v>570</v>
      </c>
      <c r="AR1" s="2" t="s">
        <v>571</v>
      </c>
      <c r="AS1" s="2" t="s">
        <v>572</v>
      </c>
      <c r="AT1" s="2" t="s">
        <v>573</v>
      </c>
      <c r="AU1" s="2" t="s">
        <v>574</v>
      </c>
      <c r="AV1" s="2" t="s">
        <v>575</v>
      </c>
      <c r="AW1" s="2" t="s">
        <v>576</v>
      </c>
      <c r="AX1" s="2" t="s">
        <v>577</v>
      </c>
      <c r="AY1" s="2" t="s">
        <v>578</v>
      </c>
      <c r="AZ1" s="2" t="s">
        <v>579</v>
      </c>
    </row>
    <row r="2" spans="1:52">
      <c r="A2" s="3" t="s">
        <v>580</v>
      </c>
    </row>
    <row r="3" spans="1:52">
      <c r="A3" s="4" t="s">
        <v>581</v>
      </c>
      <c r="AJ3" s="9" t="n">
        <v>19200000</v>
      </c>
    </row>
    <row r="4" spans="1:52">
      <c r="A4" s="4" t="s">
        <v>582</v>
      </c>
      <c r="AJ4" s="5" t="n">
        <v>1320</v>
      </c>
    </row>
    <row r="5" spans="1:52">
      <c r="A5" s="4" t="s">
        <v>583</v>
      </c>
      <c r="AC5" s="9" t="n">
        <v>100000</v>
      </c>
    </row>
    <row r="6" spans="1:52">
      <c r="A6" s="4" t="s">
        <v>584</v>
      </c>
      <c r="AJ6" s="9" t="n">
        <v>700</v>
      </c>
    </row>
    <row r="7" spans="1:52">
      <c r="A7" s="4" t="s">
        <v>585</v>
      </c>
      <c r="AJ7" s="9" t="n">
        <v>300</v>
      </c>
    </row>
    <row r="8" spans="1:52">
      <c r="A8" s="4" t="s">
        <v>586</v>
      </c>
      <c r="AJ8" s="5" t="n">
        <v>3700</v>
      </c>
    </row>
    <row r="9" spans="1:52">
      <c r="A9" s="4" t="s">
        <v>587</v>
      </c>
      <c r="I9" s="5" t="n">
        <v>2</v>
      </c>
    </row>
    <row r="10" spans="1:52">
      <c r="A10" s="4" t="s">
        <v>588</v>
      </c>
    </row>
    <row r="11" spans="1:52">
      <c r="A11" s="3" t="s">
        <v>580</v>
      </c>
    </row>
    <row r="12" spans="1:52">
      <c r="A12" s="4" t="s">
        <v>589</v>
      </c>
      <c r="AY12" s="5" t="n">
        <v>2443</v>
      </c>
    </row>
    <row r="13" spans="1:52">
      <c r="A13" s="4" t="s">
        <v>590</v>
      </c>
      <c r="AU13" s="5" t="n">
        <v>27</v>
      </c>
    </row>
    <row r="14" spans="1:52">
      <c r="A14" s="4" t="s">
        <v>591</v>
      </c>
      <c r="AZ14" s="5" t="n">
        <v>308</v>
      </c>
    </row>
    <row r="15" spans="1:52">
      <c r="A15" s="4" t="s">
        <v>592</v>
      </c>
      <c r="AT15" s="5" t="n">
        <v>6</v>
      </c>
      <c r="AY15" s="5" t="n">
        <v>33</v>
      </c>
    </row>
    <row r="16" spans="1:52">
      <c r="A16" s="4" t="s">
        <v>593</v>
      </c>
    </row>
    <row r="17" spans="1:52">
      <c r="A17" s="3" t="s">
        <v>580</v>
      </c>
    </row>
    <row r="18" spans="1:52">
      <c r="A18" s="4" t="s">
        <v>582</v>
      </c>
      <c r="AP18" s="5" t="n">
        <v>1</v>
      </c>
      <c r="AV18" s="5" t="n">
        <v>71</v>
      </c>
    </row>
    <row r="19" spans="1:52">
      <c r="A19" s="4" t="s">
        <v>590</v>
      </c>
      <c r="AR19" s="5" t="n">
        <v>2</v>
      </c>
      <c r="AW19" s="5" t="n">
        <v>4</v>
      </c>
      <c r="AX19" s="5" t="n">
        <v>3</v>
      </c>
    </row>
    <row r="20" spans="1:52">
      <c r="A20" s="4" t="s">
        <v>594</v>
      </c>
      <c r="AW20" s="5" t="n">
        <v>3</v>
      </c>
    </row>
    <row r="21" spans="1:52">
      <c r="A21" s="4" t="s">
        <v>595</v>
      </c>
      <c r="AS21" s="9" t="n">
        <v>100000</v>
      </c>
    </row>
    <row r="22" spans="1:52">
      <c r="A22" s="4" t="s">
        <v>591</v>
      </c>
      <c r="AZ22" s="5" t="n">
        <v>1125</v>
      </c>
    </row>
    <row r="23" spans="1:52">
      <c r="A23" s="4" t="s">
        <v>596</v>
      </c>
      <c r="AS23" s="9" t="n">
        <v>80000</v>
      </c>
    </row>
    <row r="24" spans="1:52">
      <c r="A24" s="4" t="s">
        <v>597</v>
      </c>
      <c r="AW24" s="5" t="n">
        <v>71</v>
      </c>
    </row>
    <row r="25" spans="1:52">
      <c r="A25" s="4" t="s">
        <v>598</v>
      </c>
    </row>
    <row r="26" spans="1:52">
      <c r="A26" s="3" t="s">
        <v>580</v>
      </c>
    </row>
    <row r="27" spans="1:52">
      <c r="A27" s="4" t="s">
        <v>582</v>
      </c>
      <c r="K27" s="5" t="n">
        <v>1069</v>
      </c>
    </row>
    <row r="28" spans="1:52">
      <c r="A28" s="4" t="s">
        <v>599</v>
      </c>
      <c r="J28" s="9" t="n">
        <v>3800000</v>
      </c>
    </row>
    <row r="29" spans="1:52">
      <c r="A29" s="4" t="s">
        <v>600</v>
      </c>
      <c r="J29" s="4" t="s">
        <v>601</v>
      </c>
      <c r="K29" s="4" t="s">
        <v>602</v>
      </c>
    </row>
    <row r="30" spans="1:52">
      <c r="A30" s="4" t="s">
        <v>603</v>
      </c>
      <c r="J30" s="4" t="s">
        <v>604</v>
      </c>
    </row>
    <row r="31" spans="1:52">
      <c r="A31" s="4" t="s">
        <v>596</v>
      </c>
      <c r="K31" s="9" t="n">
        <v>3600000</v>
      </c>
    </row>
    <row r="32" spans="1:52">
      <c r="A32" s="4" t="s">
        <v>605</v>
      </c>
    </row>
    <row r="33" spans="1:52">
      <c r="A33" s="3" t="s">
        <v>580</v>
      </c>
    </row>
    <row r="34" spans="1:52">
      <c r="A34" s="4" t="s">
        <v>592</v>
      </c>
      <c r="AX34" s="5" t="n">
        <v>4</v>
      </c>
    </row>
    <row r="35" spans="1:52">
      <c r="A35" s="4" t="s">
        <v>606</v>
      </c>
    </row>
    <row r="36" spans="1:52">
      <c r="A36" s="3" t="s">
        <v>580</v>
      </c>
    </row>
    <row r="37" spans="1:52">
      <c r="A37" s="4" t="s">
        <v>582</v>
      </c>
      <c r="P37" s="5" t="n">
        <v>70</v>
      </c>
      <c r="AJ37" s="5" t="n">
        <v>263</v>
      </c>
    </row>
    <row r="38" spans="1:52">
      <c r="A38" s="4" t="s">
        <v>607</v>
      </c>
      <c r="P38" s="5" t="n">
        <v>5</v>
      </c>
    </row>
    <row r="39" spans="1:52">
      <c r="A39" s="4" t="s">
        <v>608</v>
      </c>
    </row>
    <row r="40" spans="1:52">
      <c r="A40" s="3" t="s">
        <v>580</v>
      </c>
    </row>
    <row r="41" spans="1:52">
      <c r="A41" s="4" t="s">
        <v>582</v>
      </c>
      <c r="D41" s="5" t="n">
        <v>10</v>
      </c>
      <c r="G41" s="5" t="n">
        <v>1800</v>
      </c>
    </row>
    <row r="42" spans="1:52">
      <c r="A42" s="4" t="s">
        <v>609</v>
      </c>
    </row>
    <row r="43" spans="1:52">
      <c r="A43" s="3" t="s">
        <v>580</v>
      </c>
    </row>
    <row r="44" spans="1:52">
      <c r="A44" s="4" t="s">
        <v>589</v>
      </c>
      <c r="AY44" s="5" t="n">
        <v>1800</v>
      </c>
    </row>
    <row r="45" spans="1:52">
      <c r="A45" s="4" t="s">
        <v>610</v>
      </c>
    </row>
    <row r="46" spans="1:52">
      <c r="A46" s="3" t="s">
        <v>580</v>
      </c>
    </row>
    <row r="47" spans="1:52">
      <c r="A47" s="4" t="s">
        <v>589</v>
      </c>
      <c r="AO47" s="5" t="n">
        <v>74</v>
      </c>
      <c r="AT47" s="5" t="n">
        <v>299</v>
      </c>
    </row>
    <row r="48" spans="1:52">
      <c r="A48" s="4" t="s">
        <v>611</v>
      </c>
    </row>
    <row r="49" spans="1:52">
      <c r="A49" s="3" t="s">
        <v>580</v>
      </c>
    </row>
    <row r="50" spans="1:52">
      <c r="A50" s="4" t="s">
        <v>582</v>
      </c>
      <c r="I50" s="5" t="n">
        <v>3</v>
      </c>
      <c r="Z50" s="5" t="n">
        <v>3</v>
      </c>
      <c r="AA50" s="5" t="n">
        <v>8</v>
      </c>
    </row>
    <row r="51" spans="1:52">
      <c r="A51" s="4" t="s">
        <v>612</v>
      </c>
    </row>
    <row r="52" spans="1:52">
      <c r="A52" s="3" t="s">
        <v>580</v>
      </c>
    </row>
    <row r="53" spans="1:52">
      <c r="A53" s="4" t="s">
        <v>582</v>
      </c>
      <c r="AT53" s="5" t="n">
        <v>40</v>
      </c>
    </row>
    <row r="54" spans="1:52">
      <c r="A54" s="4" t="s">
        <v>613</v>
      </c>
    </row>
    <row r="55" spans="1:52">
      <c r="A55" s="3" t="s">
        <v>580</v>
      </c>
    </row>
    <row r="56" spans="1:52">
      <c r="A56" s="4" t="s">
        <v>582</v>
      </c>
      <c r="AT56" s="5" t="n">
        <v>9</v>
      </c>
    </row>
    <row r="57" spans="1:52">
      <c r="A57" s="4" t="s">
        <v>596</v>
      </c>
      <c r="AN57" s="9" t="n">
        <v>700</v>
      </c>
      <c r="AT57" s="9" t="n">
        <v>400000</v>
      </c>
    </row>
    <row r="58" spans="1:52">
      <c r="A58" s="4" t="s">
        <v>614</v>
      </c>
    </row>
    <row r="59" spans="1:52">
      <c r="A59" s="3" t="s">
        <v>580</v>
      </c>
    </row>
    <row r="60" spans="1:52">
      <c r="A60" s="4" t="s">
        <v>582</v>
      </c>
      <c r="F60" s="5" t="n">
        <v>55</v>
      </c>
      <c r="N60" s="5" t="n">
        <v>1</v>
      </c>
      <c r="P60" s="5" t="n">
        <v>4</v>
      </c>
      <c r="U60" s="5" t="n">
        <v>70</v>
      </c>
      <c r="W60" s="5" t="n">
        <v>7</v>
      </c>
      <c r="X60" s="5" t="n">
        <v>3</v>
      </c>
      <c r="AI60" s="5" t="n">
        <v>20</v>
      </c>
      <c r="AJ60" s="5" t="n">
        <v>75</v>
      </c>
      <c r="AN60" s="5" t="n">
        <v>100</v>
      </c>
      <c r="AP60" s="5" t="n">
        <v>9</v>
      </c>
      <c r="AQ60" s="5" t="n">
        <v>9</v>
      </c>
    </row>
    <row r="61" spans="1:52">
      <c r="A61" s="4" t="s">
        <v>615</v>
      </c>
      <c r="AI61" s="5" t="n">
        <v>5</v>
      </c>
    </row>
    <row r="62" spans="1:52">
      <c r="A62" s="4" t="s">
        <v>607</v>
      </c>
      <c r="F62" s="5" t="n">
        <v>4</v>
      </c>
      <c r="V62" s="5" t="n">
        <v>2</v>
      </c>
      <c r="AF62" s="5" t="n">
        <v>9</v>
      </c>
      <c r="AI62" s="5" t="n">
        <v>20</v>
      </c>
    </row>
    <row r="63" spans="1:52">
      <c r="A63" s="4" t="s">
        <v>616</v>
      </c>
    </row>
    <row r="64" spans="1:52">
      <c r="A64" s="3" t="s">
        <v>580</v>
      </c>
    </row>
    <row r="65" spans="1:52">
      <c r="A65" s="4" t="s">
        <v>582</v>
      </c>
      <c r="U65" s="5" t="n">
        <v>11</v>
      </c>
      <c r="AF65" s="5" t="n">
        <v>193</v>
      </c>
    </row>
    <row r="66" spans="1:52">
      <c r="A66" s="4" t="s">
        <v>592</v>
      </c>
      <c r="W66" s="5" t="n">
        <v>1</v>
      </c>
    </row>
    <row r="67" spans="1:52">
      <c r="A67" s="4" t="s">
        <v>617</v>
      </c>
    </row>
    <row r="68" spans="1:52">
      <c r="A68" s="3" t="s">
        <v>580</v>
      </c>
    </row>
    <row r="69" spans="1:52">
      <c r="A69" s="4" t="s">
        <v>597</v>
      </c>
      <c r="AL69" s="5" t="n">
        <v>2</v>
      </c>
    </row>
    <row r="70" spans="1:52">
      <c r="A70" s="4" t="s">
        <v>618</v>
      </c>
    </row>
    <row r="71" spans="1:52">
      <c r="A71" s="3" t="s">
        <v>580</v>
      </c>
    </row>
    <row r="72" spans="1:52">
      <c r="A72" s="4" t="s">
        <v>582</v>
      </c>
      <c r="AD72" s="5" t="n">
        <v>247</v>
      </c>
      <c r="AH72" s="5" t="n">
        <v>8</v>
      </c>
      <c r="AM72" s="5" t="n">
        <v>6</v>
      </c>
    </row>
    <row r="73" spans="1:52">
      <c r="A73" s="4" t="s">
        <v>619</v>
      </c>
      <c r="R73" s="5" t="n">
        <v>55</v>
      </c>
    </row>
    <row r="74" spans="1:52">
      <c r="A74" s="4" t="s">
        <v>607</v>
      </c>
      <c r="R74" s="5" t="n">
        <v>2</v>
      </c>
    </row>
    <row r="75" spans="1:52">
      <c r="A75" s="4" t="s">
        <v>620</v>
      </c>
    </row>
    <row r="76" spans="1:52">
      <c r="A76" s="3" t="s">
        <v>580</v>
      </c>
    </row>
    <row r="77" spans="1:52">
      <c r="A77" s="4" t="s">
        <v>582</v>
      </c>
      <c r="H77" s="5" t="n">
        <v>193</v>
      </c>
    </row>
    <row r="78" spans="1:52">
      <c r="A78" s="4" t="s">
        <v>592</v>
      </c>
      <c r="H78" s="5" t="n">
        <v>20</v>
      </c>
    </row>
    <row r="79" spans="1:52">
      <c r="A79" s="4" t="s">
        <v>621</v>
      </c>
    </row>
    <row r="80" spans="1:52">
      <c r="A80" s="3" t="s">
        <v>580</v>
      </c>
    </row>
    <row r="81" spans="1:52">
      <c r="A81" s="4" t="s">
        <v>582</v>
      </c>
      <c r="L81" s="5" t="n">
        <v>1</v>
      </c>
      <c r="M81" s="5" t="n">
        <v>1</v>
      </c>
    </row>
    <row r="82" spans="1:52">
      <c r="A82" s="4" t="s">
        <v>622</v>
      </c>
    </row>
    <row r="83" spans="1:52">
      <c r="A83" s="3" t="s">
        <v>580</v>
      </c>
    </row>
    <row r="84" spans="1:52">
      <c r="A84" s="4" t="s">
        <v>582</v>
      </c>
      <c r="B84" s="5" t="n">
        <v>536</v>
      </c>
      <c r="T84" s="5" t="n">
        <v>1</v>
      </c>
      <c r="AK84" s="5" t="n">
        <v>235</v>
      </c>
    </row>
    <row r="85" spans="1:52">
      <c r="A85" s="4" t="s">
        <v>597</v>
      </c>
      <c r="AK85" s="5" t="n">
        <v>29</v>
      </c>
    </row>
    <row r="86" spans="1:52">
      <c r="A86" s="4" t="s">
        <v>623</v>
      </c>
    </row>
    <row r="87" spans="1:52">
      <c r="A87" s="3" t="s">
        <v>580</v>
      </c>
    </row>
    <row r="88" spans="1:52">
      <c r="A88" s="4" t="s">
        <v>582</v>
      </c>
      <c r="C88" s="5" t="n">
        <v>1</v>
      </c>
    </row>
    <row r="89" spans="1:52">
      <c r="A89" s="4" t="s">
        <v>624</v>
      </c>
    </row>
    <row r="90" spans="1:52">
      <c r="A90" s="3" t="s">
        <v>580</v>
      </c>
    </row>
    <row r="91" spans="1:52">
      <c r="A91" s="4" t="s">
        <v>582</v>
      </c>
      <c r="B91" s="5" t="n">
        <v>61</v>
      </c>
    </row>
    <row r="92" spans="1:52">
      <c r="A92" s="4" t="s">
        <v>597</v>
      </c>
      <c r="AE92" s="5" t="n">
        <v>8</v>
      </c>
    </row>
    <row r="93" spans="1:52">
      <c r="A93" s="4" t="s">
        <v>625</v>
      </c>
    </row>
    <row r="94" spans="1:52">
      <c r="A94" s="3" t="s">
        <v>580</v>
      </c>
    </row>
    <row r="95" spans="1:52">
      <c r="A95" s="4" t="s">
        <v>582</v>
      </c>
      <c r="Q95" s="5" t="n">
        <v>1</v>
      </c>
      <c r="S95" s="5" t="n">
        <v>34</v>
      </c>
    </row>
    <row r="96" spans="1:52">
      <c r="A96" s="4" t="s">
        <v>626</v>
      </c>
    </row>
    <row r="97" spans="1:52">
      <c r="A97" s="3" t="s">
        <v>580</v>
      </c>
    </row>
    <row r="98" spans="1:52">
      <c r="A98" s="4" t="s">
        <v>589</v>
      </c>
      <c r="B98" s="5" t="n">
        <v>218</v>
      </c>
      <c r="AG98" s="5" t="n">
        <v>194</v>
      </c>
    </row>
    <row r="99" spans="1:52">
      <c r="A99" s="4" t="s">
        <v>597</v>
      </c>
      <c r="AG99" s="5" t="n">
        <v>9</v>
      </c>
    </row>
    <row r="100" spans="1:52">
      <c r="A100" s="4" t="s">
        <v>627</v>
      </c>
    </row>
    <row r="101" spans="1:52">
      <c r="A101" s="3" t="s">
        <v>580</v>
      </c>
    </row>
    <row r="102" spans="1:52">
      <c r="A102" s="4" t="s">
        <v>582</v>
      </c>
      <c r="Y102" s="5" t="n">
        <v>61</v>
      </c>
    </row>
    <row r="103" spans="1:52">
      <c r="A103" s="4" t="s">
        <v>628</v>
      </c>
    </row>
    <row r="104" spans="1:52">
      <c r="A104" s="3" t="s">
        <v>580</v>
      </c>
    </row>
    <row r="105" spans="1:52">
      <c r="A105" s="4" t="s">
        <v>629</v>
      </c>
      <c r="B105" s="5" t="n">
        <v>166</v>
      </c>
    </row>
    <row r="106" spans="1:52">
      <c r="A106" s="4" t="s">
        <v>595</v>
      </c>
      <c r="AB106" s="9" t="n">
        <v>75000</v>
      </c>
    </row>
    <row r="107" spans="1:52">
      <c r="A107" s="4" t="s">
        <v>630</v>
      </c>
    </row>
    <row r="108" spans="1:52">
      <c r="A108" s="3" t="s">
        <v>580</v>
      </c>
    </row>
    <row r="109" spans="1:52">
      <c r="A109" s="4" t="s">
        <v>631</v>
      </c>
      <c r="AJ109" s="9" t="n">
        <v>3500000</v>
      </c>
    </row>
    <row r="110" spans="1:52">
      <c r="A110" s="4" t="s">
        <v>632</v>
      </c>
      <c r="AJ110" s="9" t="n">
        <v>3900000</v>
      </c>
    </row>
    <row r="111" spans="1:52">
      <c r="A111" s="4" t="s">
        <v>633</v>
      </c>
    </row>
    <row r="112" spans="1:52">
      <c r="A112" s="3" t="s">
        <v>580</v>
      </c>
    </row>
    <row r="113" spans="1:52">
      <c r="A113" s="4" t="s">
        <v>589</v>
      </c>
      <c r="O113" s="5" t="n">
        <v>2</v>
      </c>
    </row>
    <row r="114" spans="1:52">
      <c r="A114" s="4" t="s">
        <v>634</v>
      </c>
    </row>
    <row r="115" spans="1:52">
      <c r="A115" s="3" t="s">
        <v>580</v>
      </c>
    </row>
    <row r="116" spans="1:52">
      <c r="A116" s="4" t="s">
        <v>582</v>
      </c>
      <c r="AN116" s="5" t="n">
        <v>1090</v>
      </c>
    </row>
    <row r="117" spans="1:52">
      <c r="A117" s="4" t="s">
        <v>611</v>
      </c>
    </row>
    <row r="118" spans="1:52">
      <c r="A118" s="3" t="s">
        <v>580</v>
      </c>
    </row>
    <row r="119" spans="1:52">
      <c r="A119" s="4" t="s">
        <v>582</v>
      </c>
      <c r="E119" s="5" t="n">
        <v>1770</v>
      </c>
    </row>
    <row r="120" spans="1:52">
      <c r="A120" s="4" t="s">
        <v>635</v>
      </c>
    </row>
    <row r="121" spans="1:52">
      <c r="A121" s="3" t="s">
        <v>580</v>
      </c>
    </row>
    <row r="122" spans="1:52">
      <c r="A122" s="4" t="s">
        <v>589</v>
      </c>
      <c r="Y122" s="5" t="n">
        <v>33</v>
      </c>
    </row>
    <row r="123" spans="1:52">
      <c r="A123" s="4" t="s">
        <v>636</v>
      </c>
    </row>
    <row r="124" spans="1:52">
      <c r="A124" s="3" t="s">
        <v>580</v>
      </c>
    </row>
    <row r="125" spans="1:52">
      <c r="A125" s="4" t="s">
        <v>582</v>
      </c>
      <c r="AN125" s="5" t="n">
        <v>717</v>
      </c>
    </row>
    <row r="126" spans="1:52">
      <c r="A126" s="4" t="s">
        <v>637</v>
      </c>
    </row>
    <row r="127" spans="1:52">
      <c r="A127" s="3" t="s">
        <v>580</v>
      </c>
    </row>
    <row r="128" spans="1:52">
      <c r="A128" s="4" t="s">
        <v>589</v>
      </c>
      <c r="O128" s="5" t="n">
        <v>4</v>
      </c>
    </row>
    <row r="129" spans="1:52">
      <c r="A129" s="4" t="s">
        <v>638</v>
      </c>
    </row>
    <row r="130" spans="1:52">
      <c r="A130" s="3" t="s">
        <v>580</v>
      </c>
    </row>
    <row r="131" spans="1:52">
      <c r="A131" s="4" t="s">
        <v>582</v>
      </c>
      <c r="R131" s="5"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57</v>
      </c>
      <c r="D1" s="2" t="s">
        <v>1</v>
      </c>
    </row>
    <row r="2" spans="1:5">
      <c r="B2" s="2" t="s">
        <v>58</v>
      </c>
      <c r="C2" s="2" t="s">
        <v>59</v>
      </c>
      <c r="D2" s="2" t="s">
        <v>58</v>
      </c>
      <c r="E2" s="2" t="s">
        <v>59</v>
      </c>
    </row>
    <row r="3" spans="1:5">
      <c r="A3" s="3" t="s">
        <v>231</v>
      </c>
    </row>
    <row r="4" spans="1:5">
      <c r="A4" s="4" t="s">
        <v>71</v>
      </c>
      <c r="B4" s="6" t="n">
        <v>28.4</v>
      </c>
      <c r="C4" s="6" t="n">
        <v>21.7</v>
      </c>
      <c r="D4" s="6" t="n">
        <v>78.7</v>
      </c>
      <c r="E4" s="6" t="n">
        <v>61.5</v>
      </c>
    </row>
    <row r="5" spans="1:5">
      <c r="A5" s="4" t="s">
        <v>640</v>
      </c>
      <c r="B5" s="7" t="n">
        <v>60.2</v>
      </c>
      <c r="C5" s="5" t="n">
        <v>60</v>
      </c>
      <c r="D5" s="7" t="n">
        <v>60.1</v>
      </c>
      <c r="E5" s="7" t="n">
        <v>59.9</v>
      </c>
    </row>
    <row r="6" spans="1:5">
      <c r="A6" s="4" t="s">
        <v>641</v>
      </c>
      <c r="B6" s="7" t="n">
        <v>1.2</v>
      </c>
      <c r="C6" s="7" t="n">
        <v>1.1</v>
      </c>
      <c r="D6" s="7" t="n">
        <v>1.2</v>
      </c>
      <c r="E6" s="7" t="n">
        <v>1.1</v>
      </c>
    </row>
    <row r="7" spans="1:5">
      <c r="A7" s="4" t="s">
        <v>642</v>
      </c>
      <c r="B7" s="7" t="n">
        <v>61.4</v>
      </c>
      <c r="C7" s="7" t="n">
        <v>61.1</v>
      </c>
      <c r="D7" s="7" t="n">
        <v>61.3</v>
      </c>
      <c r="E7" s="5" t="n">
        <v>61</v>
      </c>
    </row>
    <row r="8" spans="1:5">
      <c r="A8" s="3" t="s">
        <v>72</v>
      </c>
    </row>
    <row r="9" spans="1:5">
      <c r="A9" s="4" t="s">
        <v>73</v>
      </c>
      <c r="B9" s="8" t="n">
        <v>0.47</v>
      </c>
      <c r="C9" s="8" t="n">
        <v>0.36</v>
      </c>
      <c r="D9" s="8" t="n">
        <v>1.31</v>
      </c>
      <c r="E9" s="8" t="n">
        <v>1.03</v>
      </c>
    </row>
    <row r="10" spans="1:5">
      <c r="A10" s="3" t="s">
        <v>74</v>
      </c>
    </row>
    <row r="11" spans="1:5">
      <c r="A11" s="4" t="s">
        <v>75</v>
      </c>
      <c r="B11" s="8" t="n">
        <v>0.46</v>
      </c>
      <c r="C11" s="8" t="n">
        <v>0.36</v>
      </c>
      <c r="D11" s="8" t="n">
        <v>1.28</v>
      </c>
      <c r="E11" s="8" t="n">
        <v>1.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57</v>
      </c>
      <c r="D1" s="2" t="s">
        <v>1</v>
      </c>
    </row>
    <row r="2" spans="1:5">
      <c r="B2" s="2" t="s">
        <v>58</v>
      </c>
      <c r="C2" s="2" t="s">
        <v>59</v>
      </c>
      <c r="D2" s="2" t="s">
        <v>58</v>
      </c>
      <c r="E2" s="2" t="s">
        <v>59</v>
      </c>
    </row>
    <row r="3" spans="1:5">
      <c r="A3" s="4" t="s">
        <v>644</v>
      </c>
    </row>
    <row r="4" spans="1:5">
      <c r="A4" s="3" t="s">
        <v>645</v>
      </c>
    </row>
    <row r="5" spans="1:5">
      <c r="A5" s="4" t="s">
        <v>646</v>
      </c>
      <c r="B5" s="7" t="n">
        <v>0.2</v>
      </c>
      <c r="C5" s="7" t="n">
        <v>0.3</v>
      </c>
      <c r="D5" s="7" t="n">
        <v>0.5</v>
      </c>
      <c r="E5" s="7" t="n">
        <v>0.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647</v>
      </c>
      <c r="C1" s="2" t="s">
        <v>57</v>
      </c>
      <c r="E1" s="2" t="s">
        <v>1</v>
      </c>
    </row>
    <row r="2" spans="1:6">
      <c r="C2" s="2" t="s">
        <v>58</v>
      </c>
      <c r="D2" s="2" t="s">
        <v>59</v>
      </c>
      <c r="E2" s="2" t="s">
        <v>58</v>
      </c>
      <c r="F2" s="2" t="s">
        <v>59</v>
      </c>
    </row>
    <row r="3" spans="1:6">
      <c r="A3" s="3" t="s">
        <v>648</v>
      </c>
    </row>
    <row r="4" spans="1:6">
      <c r="A4" s="4" t="s">
        <v>649</v>
      </c>
      <c r="E4" s="6" t="n">
        <v>-97.3</v>
      </c>
    </row>
    <row r="5" spans="1:6">
      <c r="A5" s="4" t="s">
        <v>650</v>
      </c>
      <c r="C5" s="6" t="n">
        <v>-2.6</v>
      </c>
      <c r="D5" s="6" t="n">
        <v>0.7</v>
      </c>
      <c r="E5" s="7" t="n">
        <v>-1.5</v>
      </c>
      <c r="F5" s="6" t="n">
        <v>0.3</v>
      </c>
    </row>
    <row r="6" spans="1:6">
      <c r="A6" s="4" t="s">
        <v>651</v>
      </c>
      <c r="C6" s="7" t="n">
        <v>-98.8</v>
      </c>
      <c r="E6" s="7" t="n">
        <v>-98.8</v>
      </c>
    </row>
    <row r="7" spans="1:6">
      <c r="A7" s="4" t="s">
        <v>652</v>
      </c>
    </row>
    <row r="8" spans="1:6">
      <c r="A8" s="3" t="s">
        <v>648</v>
      </c>
    </row>
    <row r="9" spans="1:6">
      <c r="A9" s="4" t="s">
        <v>649</v>
      </c>
      <c r="B9" s="4" t="s">
        <v>96</v>
      </c>
      <c r="C9" s="5" t="n">
        <v>-86</v>
      </c>
      <c r="D9" s="7" t="n">
        <v>-73.59999999999999</v>
      </c>
      <c r="E9" s="7" t="n">
        <v>-87.40000000000001</v>
      </c>
      <c r="F9" s="7" t="n">
        <v>-75.40000000000001</v>
      </c>
    </row>
    <row r="10" spans="1:6">
      <c r="A10" s="4" t="s">
        <v>653</v>
      </c>
      <c r="B10" s="4" t="s">
        <v>96</v>
      </c>
      <c r="C10" s="7" t="n">
        <v>0.5</v>
      </c>
      <c r="D10" s="7" t="n">
        <v>0.2</v>
      </c>
      <c r="E10" s="7" t="n">
        <v>0.7</v>
      </c>
      <c r="F10" s="7" t="n">
        <v>0.6</v>
      </c>
    </row>
    <row r="11" spans="1:6">
      <c r="A11" s="4" t="s">
        <v>654</v>
      </c>
      <c r="B11" s="4" t="s">
        <v>96</v>
      </c>
      <c r="C11" s="7" t="n">
        <v>0.8</v>
      </c>
      <c r="D11" s="7" t="n">
        <v>0.8</v>
      </c>
      <c r="E11" s="5" t="n">
        <v>2</v>
      </c>
      <c r="F11" s="7" t="n">
        <v>2.2</v>
      </c>
    </row>
    <row r="12" spans="1:6">
      <c r="A12" s="4" t="s">
        <v>650</v>
      </c>
      <c r="B12" s="4" t="s">
        <v>96</v>
      </c>
      <c r="C12" s="7" t="n">
        <v>1.3</v>
      </c>
      <c r="D12" s="5" t="n">
        <v>1</v>
      </c>
      <c r="E12" s="7" t="n">
        <v>2.7</v>
      </c>
      <c r="F12" s="7" t="n">
        <v>2.8</v>
      </c>
    </row>
    <row r="13" spans="1:6">
      <c r="A13" s="4" t="s">
        <v>651</v>
      </c>
      <c r="B13" s="4" t="s">
        <v>96</v>
      </c>
      <c r="C13" s="7" t="n">
        <v>-84.7</v>
      </c>
      <c r="D13" s="7" t="n">
        <v>-72.59999999999999</v>
      </c>
      <c r="E13" s="7" t="n">
        <v>-84.7</v>
      </c>
      <c r="F13" s="7" t="n">
        <v>-72.59999999999999</v>
      </c>
    </row>
    <row r="14" spans="1:6">
      <c r="A14" s="4" t="s">
        <v>655</v>
      </c>
    </row>
    <row r="15" spans="1:6">
      <c r="A15" s="3" t="s">
        <v>648</v>
      </c>
    </row>
    <row r="16" spans="1:6">
      <c r="A16" s="4" t="s">
        <v>649</v>
      </c>
      <c r="B16" s="4" t="s">
        <v>96</v>
      </c>
      <c r="C16" s="7" t="n">
        <v>-2.4</v>
      </c>
      <c r="E16" s="7" t="n">
        <v>-2.5</v>
      </c>
    </row>
    <row r="17" spans="1:6">
      <c r="A17" s="4" t="s">
        <v>653</v>
      </c>
      <c r="B17" s="4" t="s">
        <v>96</v>
      </c>
      <c r="C17" s="5" t="n">
        <v>0</v>
      </c>
      <c r="E17" s="5" t="n">
        <v>0</v>
      </c>
    </row>
    <row r="18" spans="1:6">
      <c r="A18" s="4" t="s">
        <v>654</v>
      </c>
      <c r="B18" s="4" t="s">
        <v>96</v>
      </c>
      <c r="C18" s="5" t="n">
        <v>0</v>
      </c>
      <c r="E18" s="7" t="n">
        <v>0.1</v>
      </c>
    </row>
    <row r="19" spans="1:6">
      <c r="A19" s="4" t="s">
        <v>650</v>
      </c>
      <c r="B19" s="4" t="s">
        <v>96</v>
      </c>
      <c r="C19" s="5" t="n">
        <v>0</v>
      </c>
      <c r="E19" s="7" t="n">
        <v>0.1</v>
      </c>
    </row>
    <row r="20" spans="1:6">
      <c r="A20" s="4" t="s">
        <v>651</v>
      </c>
      <c r="B20" s="4" t="s">
        <v>96</v>
      </c>
      <c r="C20" s="7" t="n">
        <v>-2.4</v>
      </c>
      <c r="E20" s="7" t="n">
        <v>-2.4</v>
      </c>
    </row>
    <row r="21" spans="1:6">
      <c r="A21" s="4" t="s">
        <v>656</v>
      </c>
    </row>
    <row r="22" spans="1:6">
      <c r="A22" s="3" t="s">
        <v>648</v>
      </c>
    </row>
    <row r="23" spans="1:6">
      <c r="A23" s="4" t="s">
        <v>649</v>
      </c>
      <c r="B23" s="4" t="s">
        <v>96</v>
      </c>
      <c r="C23" s="7" t="n">
        <v>-8.1</v>
      </c>
      <c r="D23" s="7" t="n">
        <v>-5.7</v>
      </c>
      <c r="E23" s="7" t="n">
        <v>-8.9</v>
      </c>
      <c r="F23" s="7" t="n">
        <v>-2.5</v>
      </c>
    </row>
    <row r="24" spans="1:6">
      <c r="A24" s="4" t="s">
        <v>653</v>
      </c>
      <c r="B24" s="4" t="s">
        <v>96</v>
      </c>
      <c r="C24" s="7" t="n">
        <v>-3.8</v>
      </c>
      <c r="D24" s="7" t="n">
        <v>-0.4</v>
      </c>
      <c r="E24" s="5" t="n">
        <v>-3</v>
      </c>
      <c r="F24" s="7" t="n">
        <v>-3.6</v>
      </c>
    </row>
    <row r="25" spans="1:6">
      <c r="A25" s="4" t="s">
        <v>654</v>
      </c>
      <c r="B25" s="4" t="s">
        <v>96</v>
      </c>
      <c r="C25" s="5" t="n">
        <v>0</v>
      </c>
      <c r="D25" s="5" t="n">
        <v>0</v>
      </c>
      <c r="E25" s="5" t="n">
        <v>0</v>
      </c>
      <c r="F25" s="5" t="n">
        <v>0</v>
      </c>
    </row>
    <row r="26" spans="1:6">
      <c r="A26" s="4" t="s">
        <v>650</v>
      </c>
      <c r="B26" s="4" t="s">
        <v>96</v>
      </c>
      <c r="C26" s="7" t="n">
        <v>-3.8</v>
      </c>
      <c r="D26" s="7" t="n">
        <v>-0.4</v>
      </c>
      <c r="E26" s="5" t="n">
        <v>-3</v>
      </c>
      <c r="F26" s="7" t="n">
        <v>-3.6</v>
      </c>
    </row>
    <row r="27" spans="1:6">
      <c r="A27" s="4" t="s">
        <v>651</v>
      </c>
      <c r="B27" s="4" t="s">
        <v>96</v>
      </c>
      <c r="C27" s="7" t="n">
        <v>-11.9</v>
      </c>
      <c r="D27" s="7" t="n">
        <v>-6.1</v>
      </c>
      <c r="E27" s="7" t="n">
        <v>-11.9</v>
      </c>
      <c r="F27" s="7" t="n">
        <v>-6.1</v>
      </c>
    </row>
    <row r="28" spans="1:6">
      <c r="A28" s="4" t="s">
        <v>657</v>
      </c>
    </row>
    <row r="29" spans="1:6">
      <c r="A29" s="3" t="s">
        <v>648</v>
      </c>
    </row>
    <row r="30" spans="1:6">
      <c r="A30" s="4" t="s">
        <v>649</v>
      </c>
      <c r="B30" s="4" t="s">
        <v>96</v>
      </c>
      <c r="C30" s="7" t="n">
        <v>0.3</v>
      </c>
      <c r="D30" s="5" t="n">
        <v>2</v>
      </c>
      <c r="E30" s="7" t="n">
        <v>1.5</v>
      </c>
      <c r="F30" s="5" t="n">
        <v>1</v>
      </c>
    </row>
    <row r="31" spans="1:6">
      <c r="A31" s="4" t="s">
        <v>653</v>
      </c>
      <c r="B31" s="4" t="s">
        <v>96</v>
      </c>
      <c r="C31" s="7" t="n">
        <v>0.1</v>
      </c>
      <c r="D31" s="7" t="n">
        <v>0.3</v>
      </c>
      <c r="E31" s="7" t="n">
        <v>-0.6</v>
      </c>
      <c r="F31" s="7" t="n">
        <v>1.4</v>
      </c>
    </row>
    <row r="32" spans="1:6">
      <c r="A32" s="4" t="s">
        <v>654</v>
      </c>
      <c r="B32" s="4" t="s">
        <v>96</v>
      </c>
      <c r="C32" s="7" t="n">
        <v>-0.2</v>
      </c>
      <c r="D32" s="7" t="n">
        <v>-0.2</v>
      </c>
      <c r="E32" s="7" t="n">
        <v>-0.7</v>
      </c>
      <c r="F32" s="7" t="n">
        <v>-0.3</v>
      </c>
    </row>
    <row r="33" spans="1:6">
      <c r="A33" s="4" t="s">
        <v>650</v>
      </c>
      <c r="B33" s="4" t="s">
        <v>96</v>
      </c>
      <c r="C33" s="7" t="n">
        <v>-0.1</v>
      </c>
      <c r="D33" s="7" t="n">
        <v>0.1</v>
      </c>
      <c r="E33" s="7" t="n">
        <v>-1.3</v>
      </c>
      <c r="F33" s="7" t="n">
        <v>1.1</v>
      </c>
    </row>
    <row r="34" spans="1:6">
      <c r="A34" s="4" t="s">
        <v>651</v>
      </c>
      <c r="B34" s="4" t="s">
        <v>96</v>
      </c>
      <c r="C34" s="7" t="n">
        <v>0.2</v>
      </c>
      <c r="D34" s="7" t="n">
        <v>2.1</v>
      </c>
      <c r="E34" s="7" t="n">
        <v>0.2</v>
      </c>
      <c r="F34" s="7" t="n">
        <v>2.1</v>
      </c>
    </row>
    <row r="35" spans="1:6">
      <c r="A35" s="4" t="s">
        <v>181</v>
      </c>
    </row>
    <row r="36" spans="1:6">
      <c r="A36" s="3" t="s">
        <v>648</v>
      </c>
    </row>
    <row r="37" spans="1:6">
      <c r="A37" s="4" t="s">
        <v>649</v>
      </c>
      <c r="B37" s="4" t="s">
        <v>96</v>
      </c>
      <c r="C37" s="7" t="n">
        <v>-96.2</v>
      </c>
      <c r="D37" s="7" t="n">
        <v>-77.3</v>
      </c>
      <c r="E37" s="7" t="n">
        <v>-97.3</v>
      </c>
      <c r="F37" s="7" t="n">
        <v>-76.90000000000001</v>
      </c>
    </row>
    <row r="38" spans="1:6">
      <c r="A38" s="4" t="s">
        <v>653</v>
      </c>
      <c r="B38" s="4" t="s">
        <v>96</v>
      </c>
      <c r="C38" s="7" t="n">
        <v>-3.2</v>
      </c>
      <c r="D38" s="7" t="n">
        <v>0.1</v>
      </c>
      <c r="E38" s="7" t="n">
        <v>-2.9</v>
      </c>
      <c r="F38" s="7" t="n">
        <v>-1.6</v>
      </c>
    </row>
    <row r="39" spans="1:6">
      <c r="A39" s="4" t="s">
        <v>654</v>
      </c>
      <c r="B39" s="4" t="s">
        <v>96</v>
      </c>
      <c r="C39" s="7" t="n">
        <v>0.6</v>
      </c>
      <c r="D39" s="7" t="n">
        <v>0.6</v>
      </c>
      <c r="E39" s="7" t="n">
        <v>1.4</v>
      </c>
      <c r="F39" s="7" t="n">
        <v>1.9</v>
      </c>
    </row>
    <row r="40" spans="1:6">
      <c r="A40" s="4" t="s">
        <v>650</v>
      </c>
      <c r="B40" s="4" t="s">
        <v>96</v>
      </c>
      <c r="C40" s="7" t="n">
        <v>-2.6</v>
      </c>
      <c r="D40" s="7" t="n">
        <v>0.7</v>
      </c>
      <c r="E40" s="7" t="n">
        <v>-1.5</v>
      </c>
      <c r="F40" s="7" t="n">
        <v>0.3</v>
      </c>
    </row>
    <row r="41" spans="1:6">
      <c r="A41" s="4" t="s">
        <v>651</v>
      </c>
      <c r="B41" s="4" t="s">
        <v>96</v>
      </c>
      <c r="C41" s="6" t="n">
        <v>-98.8</v>
      </c>
      <c r="D41" s="6" t="n">
        <v>-76.59999999999999</v>
      </c>
      <c r="E41" s="6" t="n">
        <v>-98.8</v>
      </c>
      <c r="F41" s="6" t="n">
        <v>-76.59999999999999</v>
      </c>
    </row>
    <row r="42" spans="1:6"/>
    <row r="43" spans="1:6">
      <c r="A43" s="4" t="s">
        <v>96</v>
      </c>
      <c r="B43" s="4" t="s">
        <v>195</v>
      </c>
    </row>
  </sheetData>
  <mergeCells count="5">
    <mergeCell ref="A1:B2"/>
    <mergeCell ref="C1:D1"/>
    <mergeCell ref="E1:F1"/>
    <mergeCell ref="A42:E42"/>
    <mergeCell ref="B43:E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4</v>
      </c>
      <c r="B1" s="2" t="s">
        <v>58</v>
      </c>
      <c r="C1" s="2" t="s">
        <v>91</v>
      </c>
    </row>
    <row r="2" spans="1:3">
      <c r="A2" s="3" t="s">
        <v>135</v>
      </c>
    </row>
    <row r="3" spans="1:3">
      <c r="A3" s="4" t="s">
        <v>136</v>
      </c>
      <c r="B3" s="6" t="n">
        <v>2.4</v>
      </c>
      <c r="C3" s="6" t="n">
        <v>1.6</v>
      </c>
    </row>
    <row r="4" spans="1:3">
      <c r="A4" s="4" t="s">
        <v>137</v>
      </c>
      <c r="B4" s="7" t="n">
        <v>123.3</v>
      </c>
      <c r="C4" s="5" t="n">
        <v>116</v>
      </c>
    </row>
    <row r="5" spans="1:3">
      <c r="A5" s="4" t="s">
        <v>138</v>
      </c>
      <c r="B5" s="7" t="n">
        <v>42.1</v>
      </c>
      <c r="C5" s="5" t="n">
        <v>30</v>
      </c>
    </row>
    <row r="6" spans="1:3">
      <c r="A6" s="4" t="s">
        <v>139</v>
      </c>
      <c r="B6" s="6" t="n">
        <v>19.7</v>
      </c>
      <c r="C6" s="6" t="n">
        <v>13.4</v>
      </c>
    </row>
    <row r="7" spans="1:3">
      <c r="A7" s="4" t="s">
        <v>140</v>
      </c>
      <c r="B7" s="9" t="n">
        <v>1</v>
      </c>
      <c r="C7" s="9" t="n">
        <v>1</v>
      </c>
    </row>
    <row r="8" spans="1:3">
      <c r="A8" s="4" t="s">
        <v>141</v>
      </c>
      <c r="B8" s="5" t="n">
        <v>90000000</v>
      </c>
      <c r="C8" s="5" t="n">
        <v>90000000</v>
      </c>
    </row>
    <row r="9" spans="1:3">
      <c r="A9" s="4" t="s">
        <v>142</v>
      </c>
      <c r="B9" s="5" t="n">
        <v>66900000</v>
      </c>
      <c r="C9" s="5" t="n">
        <v>66400000</v>
      </c>
    </row>
    <row r="10" spans="1:3">
      <c r="A10" s="4" t="s">
        <v>143</v>
      </c>
      <c r="B10" s="5" t="n">
        <v>6400000</v>
      </c>
      <c r="C10" s="5" t="n">
        <v>6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40"/>
    <col customWidth="1" max="3" min="3" width="15"/>
    <col customWidth="1" max="4" min="4" width="14"/>
    <col customWidth="1" max="5" min="5" width="15"/>
    <col customWidth="1" max="6" min="6" width="14"/>
  </cols>
  <sheetData>
    <row r="1" spans="1:6">
      <c r="A1" s="1" t="s">
        <v>658</v>
      </c>
      <c r="C1" s="2" t="s">
        <v>57</v>
      </c>
      <c r="E1" s="2" t="s">
        <v>1</v>
      </c>
    </row>
    <row r="2" spans="1:6">
      <c r="C2" s="2" t="s">
        <v>58</v>
      </c>
      <c r="D2" s="2" t="s">
        <v>59</v>
      </c>
      <c r="E2" s="2" t="s">
        <v>58</v>
      </c>
      <c r="F2" s="2" t="s">
        <v>59</v>
      </c>
    </row>
    <row r="3" spans="1:6">
      <c r="A3" s="3" t="s">
        <v>659</v>
      </c>
    </row>
    <row r="4" spans="1:6">
      <c r="A4" s="4" t="s">
        <v>660</v>
      </c>
      <c r="B4" s="4" t="s">
        <v>96</v>
      </c>
      <c r="C4" s="9" t="n">
        <v>-1</v>
      </c>
      <c r="D4" s="9" t="n">
        <v>-1</v>
      </c>
      <c r="E4" s="6" t="n">
        <v>-2.5</v>
      </c>
      <c r="F4" s="6" t="n">
        <v>-2.8</v>
      </c>
    </row>
    <row r="5" spans="1:6">
      <c r="A5" s="4" t="s">
        <v>661</v>
      </c>
      <c r="B5" s="4" t="s">
        <v>96</v>
      </c>
      <c r="E5" s="7" t="n">
        <v>-0.1</v>
      </c>
      <c r="F5" s="5" t="n">
        <v>0</v>
      </c>
    </row>
    <row r="6" spans="1:6">
      <c r="A6" s="4" t="s">
        <v>662</v>
      </c>
      <c r="B6" s="4" t="s">
        <v>96</v>
      </c>
      <c r="C6" s="7" t="n">
        <v>0.2</v>
      </c>
      <c r="D6" s="7" t="n">
        <v>0.2</v>
      </c>
      <c r="E6" s="7" t="n">
        <v>0.9</v>
      </c>
      <c r="F6" s="7" t="n">
        <v>0.4</v>
      </c>
    </row>
    <row r="7" spans="1:6">
      <c r="A7" s="4" t="s">
        <v>663</v>
      </c>
      <c r="B7" s="4" t="s">
        <v>96</v>
      </c>
      <c r="C7" s="7" t="n">
        <v>-0.8</v>
      </c>
      <c r="D7" s="7" t="n">
        <v>-0.8</v>
      </c>
      <c r="E7" s="7" t="n">
        <v>-1.7</v>
      </c>
      <c r="F7" s="7" t="n">
        <v>-2.4</v>
      </c>
    </row>
    <row r="8" spans="1:6">
      <c r="A8" s="4" t="s">
        <v>664</v>
      </c>
      <c r="B8" s="4" t="s">
        <v>96</v>
      </c>
      <c r="C8" s="7" t="n">
        <v>0.2</v>
      </c>
      <c r="D8" s="7" t="n">
        <v>0.2</v>
      </c>
      <c r="E8" s="7" t="n">
        <v>0.3</v>
      </c>
      <c r="F8" s="7" t="n">
        <v>0.5</v>
      </c>
    </row>
    <row r="9" spans="1:6">
      <c r="A9" s="4" t="s">
        <v>665</v>
      </c>
      <c r="B9" s="4" t="s">
        <v>96</v>
      </c>
      <c r="C9" s="6" t="n">
        <v>-0.6</v>
      </c>
      <c r="D9" s="6" t="n">
        <v>-0.6</v>
      </c>
      <c r="E9" s="6" t="n">
        <v>-1.4</v>
      </c>
      <c r="F9" s="6" t="n">
        <v>-1.9</v>
      </c>
    </row>
    <row r="10" spans="1:6"/>
    <row r="11" spans="1:6">
      <c r="A11" s="4" t="s">
        <v>96</v>
      </c>
      <c r="B11" s="4" t="s">
        <v>195</v>
      </c>
    </row>
  </sheetData>
  <mergeCells count="5">
    <mergeCell ref="A1:B2"/>
    <mergeCell ref="C1:D1"/>
    <mergeCell ref="E1:F1"/>
    <mergeCell ref="A10:E10"/>
    <mergeCell ref="B11:E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s>
  <sheetData>
    <row r="1" spans="1:9">
      <c r="A1" s="1" t="s">
        <v>666</v>
      </c>
      <c r="B1" s="2" t="s">
        <v>57</v>
      </c>
      <c r="G1" s="2" t="s">
        <v>1</v>
      </c>
    </row>
    <row r="2" spans="1:9">
      <c r="B2" s="2" t="s">
        <v>667</v>
      </c>
      <c r="C2" s="2" t="s">
        <v>58</v>
      </c>
      <c r="D2" s="2" t="s">
        <v>197</v>
      </c>
      <c r="E2" s="2" t="s">
        <v>146</v>
      </c>
      <c r="F2" s="2" t="s">
        <v>59</v>
      </c>
      <c r="G2" s="2" t="s">
        <v>58</v>
      </c>
      <c r="H2" s="2" t="s">
        <v>59</v>
      </c>
      <c r="I2" s="2" t="s">
        <v>668</v>
      </c>
    </row>
    <row r="3" spans="1:9">
      <c r="A3" s="3" t="s">
        <v>669</v>
      </c>
    </row>
    <row r="4" spans="1:9">
      <c r="A4" s="4" t="s">
        <v>199</v>
      </c>
      <c r="C4" s="8" t="n">
        <v>0.08</v>
      </c>
      <c r="D4" s="8" t="n">
        <v>0.08</v>
      </c>
      <c r="E4" s="8" t="n">
        <v>0.08</v>
      </c>
      <c r="F4" s="8" t="n">
        <v>0.08</v>
      </c>
      <c r="G4" s="8" t="n">
        <v>0.24</v>
      </c>
      <c r="H4" s="8" t="n">
        <v>0.23</v>
      </c>
    </row>
    <row r="5" spans="1:9">
      <c r="A5" s="4" t="s">
        <v>670</v>
      </c>
      <c r="C5" s="9" t="n">
        <v>4900000</v>
      </c>
      <c r="D5" s="9" t="n">
        <v>4800000</v>
      </c>
      <c r="E5" s="9" t="n">
        <v>4800000</v>
      </c>
      <c r="F5" s="9" t="n">
        <v>4800000</v>
      </c>
      <c r="G5" s="9" t="n">
        <v>14500000</v>
      </c>
      <c r="H5" s="9" t="n">
        <v>13800000</v>
      </c>
    </row>
    <row r="6" spans="1:9">
      <c r="A6" s="3" t="s">
        <v>671</v>
      </c>
    </row>
    <row r="7" spans="1:9">
      <c r="A7" s="4" t="s">
        <v>672</v>
      </c>
      <c r="G7" s="5" t="n">
        <v>48409</v>
      </c>
    </row>
    <row r="8" spans="1:9">
      <c r="A8" s="4" t="s">
        <v>673</v>
      </c>
      <c r="G8" s="9" t="n">
        <v>1000000</v>
      </c>
      <c r="H8" s="9" t="n">
        <v>0</v>
      </c>
    </row>
    <row r="9" spans="1:9">
      <c r="A9" s="4" t="s">
        <v>674</v>
      </c>
    </row>
    <row r="10" spans="1:9">
      <c r="A10" s="3" t="s">
        <v>669</v>
      </c>
    </row>
    <row r="11" spans="1:9">
      <c r="A11" s="4" t="s">
        <v>199</v>
      </c>
      <c r="B11" s="8" t="n">
        <v>0.08</v>
      </c>
    </row>
    <row r="12" spans="1:9">
      <c r="A12" s="4" t="s">
        <v>675</v>
      </c>
    </row>
    <row r="13" spans="1:9">
      <c r="A13" s="3" t="s">
        <v>671</v>
      </c>
    </row>
    <row r="14" spans="1:9">
      <c r="A14" s="4" t="s">
        <v>676</v>
      </c>
      <c r="I14" s="9" t="n">
        <v>75000000</v>
      </c>
    </row>
  </sheetData>
  <mergeCells count="3">
    <mergeCell ref="A1:A2"/>
    <mergeCell ref="B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7</v>
      </c>
      <c r="B1" s="2" t="s">
        <v>57</v>
      </c>
      <c r="D1" s="2" t="s">
        <v>1</v>
      </c>
    </row>
    <row r="2" spans="1:6">
      <c r="B2" s="2" t="s">
        <v>58</v>
      </c>
      <c r="C2" s="2" t="s">
        <v>59</v>
      </c>
      <c r="D2" s="2" t="s">
        <v>58</v>
      </c>
      <c r="E2" s="2" t="s">
        <v>59</v>
      </c>
      <c r="F2" s="2" t="s">
        <v>91</v>
      </c>
    </row>
    <row r="3" spans="1:6">
      <c r="A3" s="3" t="s">
        <v>678</v>
      </c>
    </row>
    <row r="4" spans="1:6">
      <c r="A4" s="4" t="s">
        <v>679</v>
      </c>
      <c r="B4" s="6" t="n">
        <v>308.8</v>
      </c>
      <c r="C4" s="6" t="n">
        <v>269.4</v>
      </c>
      <c r="D4" s="6" t="n">
        <v>906.9</v>
      </c>
      <c r="E4" s="6" t="n">
        <v>810.1</v>
      </c>
    </row>
    <row r="5" spans="1:6">
      <c r="A5" s="4" t="s">
        <v>680</v>
      </c>
      <c r="B5" s="7" t="n">
        <v>38.6</v>
      </c>
      <c r="C5" s="7" t="n">
        <v>30.4</v>
      </c>
      <c r="D5" s="7" t="n">
        <v>110.7</v>
      </c>
      <c r="E5" s="7" t="n">
        <v>88.09999999999999</v>
      </c>
    </row>
    <row r="6" spans="1:6">
      <c r="A6" s="4" t="s">
        <v>67</v>
      </c>
      <c r="B6" s="7" t="n">
        <v>2.1</v>
      </c>
      <c r="C6" s="7" t="n">
        <v>2.2</v>
      </c>
      <c r="D6" s="7" t="n">
        <v>6.1</v>
      </c>
      <c r="E6" s="7" t="n">
        <v>7.2</v>
      </c>
    </row>
    <row r="7" spans="1:6">
      <c r="A7" s="4" t="s">
        <v>68</v>
      </c>
      <c r="B7" s="7" t="n">
        <v>0.2</v>
      </c>
      <c r="C7" s="5" t="n">
        <v>0</v>
      </c>
      <c r="D7" s="7" t="n">
        <v>0.5</v>
      </c>
      <c r="E7" s="7" t="n">
        <v>0.5</v>
      </c>
    </row>
    <row r="8" spans="1:6">
      <c r="A8" s="4" t="s">
        <v>69</v>
      </c>
      <c r="B8" s="7" t="n">
        <v>36.3</v>
      </c>
      <c r="C8" s="7" t="n">
        <v>28.2</v>
      </c>
      <c r="D8" s="7" t="n">
        <v>104.1</v>
      </c>
      <c r="E8" s="7" t="n">
        <v>80.40000000000001</v>
      </c>
    </row>
    <row r="9" spans="1:6">
      <c r="A9" s="4" t="s">
        <v>107</v>
      </c>
      <c r="B9" s="7" t="n">
        <v>1173.6</v>
      </c>
      <c r="D9" s="7" t="n">
        <v>1173.6</v>
      </c>
      <c r="F9" s="6" t="n">
        <v>1023.8</v>
      </c>
    </row>
    <row r="10" spans="1:6">
      <c r="A10" s="4" t="s">
        <v>681</v>
      </c>
    </row>
    <row r="11" spans="1:6">
      <c r="A11" s="3" t="s">
        <v>678</v>
      </c>
    </row>
    <row r="12" spans="1:6">
      <c r="A12" s="4" t="s">
        <v>107</v>
      </c>
      <c r="B12" s="7" t="n">
        <v>1173.2</v>
      </c>
      <c r="D12" s="7" t="n">
        <v>1173.2</v>
      </c>
      <c r="F12" s="7" t="n">
        <v>1023.4</v>
      </c>
    </row>
    <row r="13" spans="1:6">
      <c r="A13" s="4" t="s">
        <v>682</v>
      </c>
    </row>
    <row r="14" spans="1:6">
      <c r="A14" s="3" t="s">
        <v>678</v>
      </c>
    </row>
    <row r="15" spans="1:6">
      <c r="A15" s="4" t="s">
        <v>107</v>
      </c>
      <c r="B15" s="7" t="n">
        <v>0.4</v>
      </c>
      <c r="D15" s="7" t="n">
        <v>0.4</v>
      </c>
      <c r="F15" s="7" t="n">
        <v>0.4</v>
      </c>
    </row>
    <row r="16" spans="1:6">
      <c r="A16" s="4" t="s">
        <v>352</v>
      </c>
    </row>
    <row r="17" spans="1:6">
      <c r="A17" s="3" t="s">
        <v>678</v>
      </c>
    </row>
    <row r="18" spans="1:6">
      <c r="A18" s="4" t="s">
        <v>679</v>
      </c>
      <c r="B18" s="5" t="n">
        <v>254</v>
      </c>
      <c r="C18" s="7" t="n">
        <v>216.3</v>
      </c>
      <c r="D18" s="7" t="n">
        <v>740.7</v>
      </c>
      <c r="E18" s="7" t="n">
        <v>646.2</v>
      </c>
    </row>
    <row r="19" spans="1:6">
      <c r="A19" s="4" t="s">
        <v>680</v>
      </c>
      <c r="B19" s="7" t="n">
        <v>35.9</v>
      </c>
      <c r="C19" s="7" t="n">
        <v>28.3</v>
      </c>
      <c r="D19" s="7" t="n">
        <v>106.4</v>
      </c>
      <c r="E19" s="7" t="n">
        <v>86.09999999999999</v>
      </c>
    </row>
    <row r="20" spans="1:6">
      <c r="A20" s="4" t="s">
        <v>683</v>
      </c>
    </row>
    <row r="21" spans="1:6">
      <c r="A21" s="3" t="s">
        <v>678</v>
      </c>
    </row>
    <row r="22" spans="1:6">
      <c r="A22" s="4" t="s">
        <v>107</v>
      </c>
      <c r="B22" s="7" t="n">
        <v>916.7</v>
      </c>
      <c r="D22" s="7" t="n">
        <v>916.7</v>
      </c>
      <c r="F22" s="7" t="n">
        <v>775.2</v>
      </c>
    </row>
    <row r="23" spans="1:6">
      <c r="A23" s="4" t="s">
        <v>357</v>
      </c>
    </row>
    <row r="24" spans="1:6">
      <c r="A24" s="3" t="s">
        <v>678</v>
      </c>
    </row>
    <row r="25" spans="1:6">
      <c r="A25" s="4" t="s">
        <v>679</v>
      </c>
      <c r="B25" s="7" t="n">
        <v>54.8</v>
      </c>
      <c r="C25" s="7" t="n">
        <v>53.1</v>
      </c>
      <c r="D25" s="7" t="n">
        <v>166.2</v>
      </c>
      <c r="E25" s="7" t="n">
        <v>163.9</v>
      </c>
    </row>
    <row r="26" spans="1:6">
      <c r="A26" s="4" t="s">
        <v>680</v>
      </c>
      <c r="B26" s="7" t="n">
        <v>8.6</v>
      </c>
      <c r="C26" s="5" t="n">
        <v>8</v>
      </c>
      <c r="D26" s="7" t="n">
        <v>26.8</v>
      </c>
      <c r="E26" s="7" t="n">
        <v>22.3</v>
      </c>
    </row>
    <row r="27" spans="1:6">
      <c r="A27" s="4" t="s">
        <v>684</v>
      </c>
    </row>
    <row r="28" spans="1:6">
      <c r="A28" s="3" t="s">
        <v>678</v>
      </c>
    </row>
    <row r="29" spans="1:6">
      <c r="A29" s="4" t="s">
        <v>107</v>
      </c>
      <c r="B29" s="7" t="n">
        <v>217.1</v>
      </c>
      <c r="D29" s="7" t="n">
        <v>217.1</v>
      </c>
      <c r="F29" s="7" t="n">
        <v>211.5</v>
      </c>
    </row>
    <row r="30" spans="1:6">
      <c r="A30" s="4" t="s">
        <v>685</v>
      </c>
    </row>
    <row r="31" spans="1:6">
      <c r="A31" s="3" t="s">
        <v>678</v>
      </c>
    </row>
    <row r="32" spans="1:6">
      <c r="A32" s="4" t="s">
        <v>680</v>
      </c>
      <c r="B32" s="7" t="n">
        <v>-5.9</v>
      </c>
      <c r="C32" s="6" t="n">
        <v>-5.9</v>
      </c>
      <c r="D32" s="7" t="n">
        <v>-22.5</v>
      </c>
      <c r="E32" s="6" t="n">
        <v>-20.3</v>
      </c>
    </row>
    <row r="33" spans="1:6">
      <c r="A33" s="4" t="s">
        <v>686</v>
      </c>
    </row>
    <row r="34" spans="1:6">
      <c r="A34" s="3" t="s">
        <v>678</v>
      </c>
    </row>
    <row r="35" spans="1:6">
      <c r="A35" s="4" t="s">
        <v>107</v>
      </c>
      <c r="B35" s="6" t="n">
        <v>39.4</v>
      </c>
      <c r="D35" s="6" t="n">
        <v>39.4</v>
      </c>
      <c r="F35" s="6" t="n">
        <v>36.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87</v>
      </c>
      <c r="B1" s="2" t="s">
        <v>1</v>
      </c>
    </row>
    <row r="2" spans="1:2">
      <c r="B2" s="2" t="s">
        <v>307</v>
      </c>
    </row>
    <row r="3" spans="1:2">
      <c r="A3" s="3" t="s">
        <v>678</v>
      </c>
    </row>
    <row r="4" spans="1:2">
      <c r="A4" s="4" t="s">
        <v>308</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310</v>
      </c>
    </row>
    <row r="2" spans="1:2">
      <c r="A2" s="3" t="s">
        <v>689</v>
      </c>
    </row>
    <row r="3" spans="1:2">
      <c r="A3" s="4" t="s">
        <v>690</v>
      </c>
      <c r="B3" s="6" t="n">
        <v>17.6</v>
      </c>
    </row>
    <row r="4" spans="1:2">
      <c r="A4" s="4" t="s">
        <v>312</v>
      </c>
      <c r="B4" s="5" t="n">
        <v>8</v>
      </c>
    </row>
    <row r="5" spans="1:2">
      <c r="A5" s="4" t="s">
        <v>691</v>
      </c>
    </row>
    <row r="6" spans="1:2">
      <c r="A6" s="3" t="s">
        <v>689</v>
      </c>
    </row>
    <row r="7" spans="1:2">
      <c r="A7" s="4" t="s">
        <v>690</v>
      </c>
      <c r="B7" s="7" t="n">
        <v>17.6</v>
      </c>
    </row>
    <row r="8" spans="1:2">
      <c r="A8" s="4" t="s">
        <v>692</v>
      </c>
    </row>
    <row r="9" spans="1:2">
      <c r="A9" s="3" t="s">
        <v>689</v>
      </c>
    </row>
    <row r="10" spans="1:2">
      <c r="A10" s="4" t="s">
        <v>312</v>
      </c>
      <c r="B10" s="9"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3</v>
      </c>
      <c r="C1" s="2" t="s">
        <v>57</v>
      </c>
      <c r="E1" s="2" t="s">
        <v>1</v>
      </c>
    </row>
    <row r="2" spans="1:6">
      <c r="C2" s="2" t="s">
        <v>58</v>
      </c>
      <c r="D2" s="2" t="s">
        <v>59</v>
      </c>
      <c r="E2" s="2" t="s">
        <v>58</v>
      </c>
      <c r="F2" s="2" t="s">
        <v>59</v>
      </c>
    </row>
    <row r="3" spans="1:6">
      <c r="A3" s="3" t="s">
        <v>694</v>
      </c>
    </row>
    <row r="4" spans="1:6">
      <c r="A4" s="4" t="s">
        <v>695</v>
      </c>
      <c r="C4" s="6" t="n">
        <v>7.6</v>
      </c>
      <c r="D4" s="6" t="n">
        <v>6.5</v>
      </c>
      <c r="E4" s="6" t="n">
        <v>6.7</v>
      </c>
      <c r="F4" s="6" t="n">
        <v>6.3</v>
      </c>
    </row>
    <row r="5" spans="1:6">
      <c r="A5" s="4" t="s">
        <v>696</v>
      </c>
      <c r="C5" s="7" t="n">
        <v>7.9</v>
      </c>
      <c r="D5" s="5" t="n">
        <v>0</v>
      </c>
      <c r="E5" s="7" t="n">
        <v>7.9</v>
      </c>
      <c r="F5" s="5" t="n">
        <v>0</v>
      </c>
    </row>
    <row r="6" spans="1:6">
      <c r="A6" s="4" t="s">
        <v>697</v>
      </c>
      <c r="C6" s="7" t="n">
        <v>-7.6</v>
      </c>
      <c r="D6" s="5" t="n">
        <v>0</v>
      </c>
      <c r="E6" s="7" t="n">
        <v>-7.6</v>
      </c>
      <c r="F6" s="5" t="n">
        <v>0</v>
      </c>
    </row>
    <row r="7" spans="1:6">
      <c r="A7" s="4" t="s">
        <v>698</v>
      </c>
      <c r="C7" s="5" t="n">
        <v>0</v>
      </c>
      <c r="D7" s="7" t="n">
        <v>0.1</v>
      </c>
      <c r="E7" s="7" t="n">
        <v>0.3</v>
      </c>
      <c r="F7" s="7" t="n">
        <v>-0.1</v>
      </c>
    </row>
    <row r="8" spans="1:6">
      <c r="A8" s="4" t="s">
        <v>699</v>
      </c>
      <c r="B8" s="4" t="s">
        <v>96</v>
      </c>
      <c r="C8" s="7" t="n">
        <v>0.1</v>
      </c>
      <c r="D8" s="7" t="n">
        <v>0.3</v>
      </c>
      <c r="E8" s="7" t="n">
        <v>0.7</v>
      </c>
      <c r="F8" s="7" t="n">
        <v>0.7</v>
      </c>
    </row>
    <row r="9" spans="1:6">
      <c r="A9" s="4" t="s">
        <v>700</v>
      </c>
      <c r="C9" s="9" t="n">
        <v>8</v>
      </c>
      <c r="D9" s="6" t="n">
        <v>6.9</v>
      </c>
      <c r="E9" s="9" t="n">
        <v>8</v>
      </c>
      <c r="F9" s="6" t="n">
        <v>6.9</v>
      </c>
    </row>
    <row r="10" spans="1:6"/>
    <row r="11" spans="1:6">
      <c r="A11" s="4" t="s">
        <v>96</v>
      </c>
      <c r="B11" s="4" t="s">
        <v>701</v>
      </c>
    </row>
  </sheetData>
  <mergeCells count="5">
    <mergeCell ref="A1:B2"/>
    <mergeCell ref="C1:D1"/>
    <mergeCell ref="E1:F1"/>
    <mergeCell ref="A10:E10"/>
    <mergeCell ref="B11:E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2</v>
      </c>
      <c r="C1" s="2" t="s">
        <v>57</v>
      </c>
      <c r="E1" s="2" t="s">
        <v>1</v>
      </c>
    </row>
    <row r="2" spans="1:6">
      <c r="C2" s="2" t="s">
        <v>58</v>
      </c>
      <c r="D2" s="2" t="s">
        <v>59</v>
      </c>
      <c r="E2" s="2" t="s">
        <v>58</v>
      </c>
      <c r="F2" s="2" t="s">
        <v>59</v>
      </c>
    </row>
    <row r="3" spans="1:6">
      <c r="A3" s="3" t="s">
        <v>703</v>
      </c>
    </row>
    <row r="4" spans="1:6">
      <c r="A4" s="4" t="s">
        <v>697</v>
      </c>
      <c r="C4" s="6" t="n">
        <v>7.6</v>
      </c>
      <c r="D4" s="9" t="n">
        <v>0</v>
      </c>
      <c r="E4" s="6" t="n">
        <v>7.6</v>
      </c>
      <c r="F4" s="9" t="n">
        <v>0</v>
      </c>
    </row>
    <row r="5" spans="1:6">
      <c r="A5" s="4" t="s">
        <v>255</v>
      </c>
    </row>
    <row r="6" spans="1:6">
      <c r="A6" s="3" t="s">
        <v>703</v>
      </c>
    </row>
    <row r="7" spans="1:6">
      <c r="A7" s="4" t="s">
        <v>312</v>
      </c>
      <c r="B7" s="4" t="s">
        <v>96</v>
      </c>
      <c r="C7" s="7" t="n">
        <v>7.9</v>
      </c>
      <c r="E7" s="7" t="n">
        <v>7.9</v>
      </c>
    </row>
    <row r="8" spans="1:6">
      <c r="A8" s="4" t="s">
        <v>414</v>
      </c>
    </row>
    <row r="9" spans="1:6">
      <c r="A9" s="3" t="s">
        <v>703</v>
      </c>
    </row>
    <row r="10" spans="1:6">
      <c r="A10" s="4" t="s">
        <v>312</v>
      </c>
      <c r="C10" s="6" t="n">
        <v>15.5</v>
      </c>
      <c r="E10" s="6" t="n">
        <v>15.5</v>
      </c>
    </row>
    <row r="11" spans="1:6"/>
    <row r="12" spans="1:6">
      <c r="A12" s="4" t="s">
        <v>96</v>
      </c>
      <c r="B12" s="4" t="s">
        <v>332</v>
      </c>
    </row>
  </sheetData>
  <mergeCells count="5">
    <mergeCell ref="A1:B2"/>
    <mergeCell ref="C1:D1"/>
    <mergeCell ref="E1:F1"/>
    <mergeCell ref="A11:E11"/>
    <mergeCell ref="B12:E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4</v>
      </c>
      <c r="B1" s="2" t="s">
        <v>57</v>
      </c>
      <c r="C1" s="2" t="s">
        <v>1</v>
      </c>
    </row>
    <row r="2" spans="1:3">
      <c r="B2" s="2" t="s">
        <v>310</v>
      </c>
      <c r="C2" s="2" t="s">
        <v>310</v>
      </c>
    </row>
    <row r="3" spans="1:3">
      <c r="A3" s="4" t="s">
        <v>705</v>
      </c>
    </row>
    <row r="4" spans="1:3">
      <c r="A4" s="3" t="s">
        <v>706</v>
      </c>
    </row>
    <row r="5" spans="1:3">
      <c r="A5" s="4" t="s">
        <v>480</v>
      </c>
      <c r="B5" s="9" t="n">
        <v>500</v>
      </c>
      <c r="C5" s="9" t="n">
        <v>500</v>
      </c>
    </row>
    <row r="6" spans="1:3">
      <c r="A6" s="4" t="s">
        <v>483</v>
      </c>
      <c r="B6" s="9" t="n">
        <v>250</v>
      </c>
      <c r="C6" s="9" t="n">
        <v>250</v>
      </c>
    </row>
    <row r="7" spans="1:3">
      <c r="A7" s="4" t="s">
        <v>481</v>
      </c>
      <c r="B7" s="4" t="s">
        <v>482</v>
      </c>
    </row>
    <row r="8" spans="1:3">
      <c r="A8" s="4" t="s">
        <v>484</v>
      </c>
      <c r="B8" s="10" t="n">
        <v>3.25</v>
      </c>
      <c r="C8" s="10" t="n">
        <v>3.25</v>
      </c>
    </row>
    <row r="9" spans="1:3">
      <c r="A9" s="4" t="s">
        <v>707</v>
      </c>
    </row>
    <row r="10" spans="1:3">
      <c r="A10" s="3" t="s">
        <v>706</v>
      </c>
    </row>
    <row r="11" spans="1:3">
      <c r="A11" s="4" t="s">
        <v>480</v>
      </c>
      <c r="B11" s="9" t="n">
        <v>75</v>
      </c>
      <c r="C11" s="9" t="n">
        <v>75</v>
      </c>
    </row>
    <row r="12" spans="1:3">
      <c r="A12" s="4" t="s">
        <v>708</v>
      </c>
    </row>
    <row r="13" spans="1:3">
      <c r="A13" s="3" t="s">
        <v>706</v>
      </c>
    </row>
    <row r="14" spans="1:3">
      <c r="A14" s="4" t="s">
        <v>480</v>
      </c>
      <c r="B14" s="5" t="n">
        <v>200</v>
      </c>
      <c r="C14" s="9" t="n">
        <v>200</v>
      </c>
    </row>
    <row r="15" spans="1:3">
      <c r="A15" s="4" t="s">
        <v>521</v>
      </c>
    </row>
    <row r="16" spans="1:3">
      <c r="A16" s="3" t="s">
        <v>706</v>
      </c>
    </row>
    <row r="17" spans="1:3">
      <c r="A17" s="4" t="s">
        <v>466</v>
      </c>
      <c r="C17" s="4" t="s">
        <v>467</v>
      </c>
    </row>
    <row r="18" spans="1:3">
      <c r="A18" s="4" t="s">
        <v>709</v>
      </c>
    </row>
    <row r="19" spans="1:3">
      <c r="A19" s="3" t="s">
        <v>706</v>
      </c>
    </row>
    <row r="20" spans="1:3">
      <c r="A20" s="4" t="s">
        <v>488</v>
      </c>
      <c r="B20" s="5" t="n">
        <v>75</v>
      </c>
    </row>
    <row r="21" spans="1:3">
      <c r="A21" s="4" t="s">
        <v>710</v>
      </c>
    </row>
    <row r="22" spans="1:3">
      <c r="A22" s="3" t="s">
        <v>706</v>
      </c>
    </row>
    <row r="23" spans="1:3">
      <c r="A23" s="4" t="s">
        <v>471</v>
      </c>
      <c r="C23" s="4" t="s">
        <v>472</v>
      </c>
    </row>
    <row r="24" spans="1:3">
      <c r="A24" s="4" t="s">
        <v>711</v>
      </c>
    </row>
    <row r="25" spans="1:3">
      <c r="A25" s="3" t="s">
        <v>706</v>
      </c>
    </row>
    <row r="26" spans="1:3">
      <c r="A26" s="4" t="s">
        <v>471</v>
      </c>
      <c r="C26" s="4" t="s">
        <v>476</v>
      </c>
    </row>
    <row r="27" spans="1:3">
      <c r="A27" s="4" t="s">
        <v>524</v>
      </c>
    </row>
    <row r="28" spans="1:3">
      <c r="A28" s="3" t="s">
        <v>706</v>
      </c>
    </row>
    <row r="29" spans="1:3">
      <c r="A29" s="4" t="s">
        <v>466</v>
      </c>
      <c r="C29" s="4" t="s">
        <v>469</v>
      </c>
    </row>
    <row r="30" spans="1:3">
      <c r="A30" s="4" t="s">
        <v>712</v>
      </c>
    </row>
    <row r="31" spans="1:3">
      <c r="A31" s="3" t="s">
        <v>706</v>
      </c>
    </row>
    <row r="32" spans="1:3">
      <c r="A32" s="4" t="s">
        <v>490</v>
      </c>
      <c r="B32" s="5" t="n">
        <v>35</v>
      </c>
    </row>
    <row r="33" spans="1:3">
      <c r="A33" s="4" t="s">
        <v>491</v>
      </c>
      <c r="B33" s="9" t="n">
        <v>50</v>
      </c>
    </row>
    <row r="34" spans="1:3">
      <c r="A34" s="4" t="s">
        <v>713</v>
      </c>
    </row>
    <row r="35" spans="1:3">
      <c r="A35" s="3" t="s">
        <v>706</v>
      </c>
    </row>
    <row r="36" spans="1:3">
      <c r="A36" s="4" t="s">
        <v>471</v>
      </c>
      <c r="C36" s="4" t="s">
        <v>474</v>
      </c>
    </row>
    <row r="37" spans="1:3">
      <c r="A37" s="4" t="s">
        <v>714</v>
      </c>
    </row>
    <row r="38" spans="1:3">
      <c r="A38" s="3" t="s">
        <v>706</v>
      </c>
    </row>
    <row r="39" spans="1:3">
      <c r="A39" s="4" t="s">
        <v>471</v>
      </c>
      <c r="C39" s="4" t="s">
        <v>4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15</v>
      </c>
      <c r="B1" s="1" t="s">
        <v>716</v>
      </c>
      <c r="C1" s="2" t="s">
        <v>717</v>
      </c>
    </row>
    <row r="2" spans="1:3">
      <c r="A2" s="4" t="s">
        <v>718</v>
      </c>
    </row>
    <row r="3" spans="1:3">
      <c r="A3" s="4" t="s">
        <v>719</v>
      </c>
      <c r="B3" s="4" t="s">
        <v>720</v>
      </c>
      <c r="C3" s="9" t="n">
        <v>6500000</v>
      </c>
    </row>
    <row r="4" spans="1:3">
      <c r="A4" s="4" t="s">
        <v>721</v>
      </c>
    </row>
    <row r="5" spans="1:3">
      <c r="A5" s="4" t="s">
        <v>719</v>
      </c>
      <c r="B5" s="4" t="s">
        <v>720</v>
      </c>
      <c r="C5" s="9" t="n">
        <v>6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144</v>
      </c>
      <c r="B1" s="2" t="s">
        <v>57</v>
      </c>
      <c r="E1" s="2" t="s">
        <v>1</v>
      </c>
      <c r="G1" s="2" t="s">
        <v>145</v>
      </c>
    </row>
    <row r="2" spans="1:7">
      <c r="B2" s="2" t="s">
        <v>58</v>
      </c>
      <c r="C2" s="2" t="s">
        <v>146</v>
      </c>
      <c r="D2" s="2" t="s">
        <v>59</v>
      </c>
      <c r="E2" s="2" t="s">
        <v>58</v>
      </c>
      <c r="F2" s="2" t="s">
        <v>59</v>
      </c>
      <c r="G2" s="2" t="s">
        <v>91</v>
      </c>
    </row>
    <row r="3" spans="1:7">
      <c r="A3" s="3" t="s">
        <v>147</v>
      </c>
    </row>
    <row r="4" spans="1:7">
      <c r="A4" s="4" t="s">
        <v>71</v>
      </c>
      <c r="B4" s="6" t="n">
        <v>28.4</v>
      </c>
      <c r="D4" s="6" t="n">
        <v>21.7</v>
      </c>
      <c r="E4" s="6" t="n">
        <v>78.7</v>
      </c>
      <c r="F4" s="6" t="n">
        <v>61.5</v>
      </c>
    </row>
    <row r="5" spans="1:7">
      <c r="A5" s="3" t="s">
        <v>148</v>
      </c>
    </row>
    <row r="6" spans="1:7">
      <c r="A6" s="4" t="s">
        <v>149</v>
      </c>
      <c r="E6" s="7" t="n">
        <v>30.1</v>
      </c>
      <c r="F6" s="5" t="n">
        <v>27</v>
      </c>
    </row>
    <row r="7" spans="1:7">
      <c r="A7" s="4" t="s">
        <v>150</v>
      </c>
      <c r="E7" s="7" t="n">
        <v>0.3</v>
      </c>
      <c r="F7" s="7" t="n">
        <v>0.3</v>
      </c>
    </row>
    <row r="8" spans="1:7">
      <c r="A8" s="4" t="s">
        <v>120</v>
      </c>
      <c r="E8" s="5" t="n">
        <v>0</v>
      </c>
      <c r="F8" s="7" t="n">
        <v>-1.4</v>
      </c>
      <c r="G8" s="6" t="n">
        <v>-1.9</v>
      </c>
    </row>
    <row r="9" spans="1:7">
      <c r="A9" s="4" t="s">
        <v>151</v>
      </c>
      <c r="E9" s="7" t="n">
        <v>5.9</v>
      </c>
      <c r="F9" s="7" t="n">
        <v>5.8</v>
      </c>
    </row>
    <row r="10" spans="1:7">
      <c r="A10" s="4" t="s">
        <v>152</v>
      </c>
      <c r="E10" s="7" t="n">
        <v>-0.1</v>
      </c>
      <c r="F10" s="7" t="n">
        <v>-7.6</v>
      </c>
    </row>
    <row r="11" spans="1:7">
      <c r="A11" s="4" t="s">
        <v>153</v>
      </c>
      <c r="E11" s="7" t="n">
        <v>0.8</v>
      </c>
      <c r="F11" s="7" t="n">
        <v>0.8</v>
      </c>
    </row>
    <row r="12" spans="1:7">
      <c r="A12" s="4" t="s">
        <v>154</v>
      </c>
      <c r="E12" s="7" t="n">
        <v>-3.1</v>
      </c>
      <c r="F12" s="5" t="n">
        <v>0</v>
      </c>
    </row>
    <row r="13" spans="1:7">
      <c r="A13" s="4" t="s">
        <v>155</v>
      </c>
      <c r="E13" s="7" t="n">
        <v>8.6</v>
      </c>
      <c r="F13" s="7" t="n">
        <v>1.8</v>
      </c>
    </row>
    <row r="14" spans="1:7">
      <c r="A14" s="4" t="s">
        <v>156</v>
      </c>
      <c r="E14" s="7" t="n">
        <v>-62.6</v>
      </c>
      <c r="F14" s="7" t="n">
        <v>-16.4</v>
      </c>
    </row>
    <row r="15" spans="1:7">
      <c r="A15" s="4" t="s">
        <v>157</v>
      </c>
      <c r="E15" s="7" t="n">
        <v>58.6</v>
      </c>
      <c r="F15" s="7" t="n">
        <v>71.8</v>
      </c>
    </row>
    <row r="16" spans="1:7">
      <c r="A16" s="3" t="s">
        <v>158</v>
      </c>
    </row>
    <row r="17" spans="1:7">
      <c r="A17" s="4" t="s">
        <v>159</v>
      </c>
      <c r="E17" s="7" t="n">
        <v>-21.2</v>
      </c>
      <c r="F17" s="7" t="n">
        <v>-10.1</v>
      </c>
    </row>
    <row r="18" spans="1:7">
      <c r="A18" s="4" t="s">
        <v>160</v>
      </c>
      <c r="E18" s="7" t="n">
        <v>-49.6</v>
      </c>
      <c r="F18" s="5" t="n">
        <v>3</v>
      </c>
    </row>
    <row r="19" spans="1:7">
      <c r="A19" s="4" t="s">
        <v>161</v>
      </c>
      <c r="E19" s="7" t="n">
        <v>0.5</v>
      </c>
      <c r="F19" s="5" t="n">
        <v>0</v>
      </c>
    </row>
    <row r="20" spans="1:7">
      <c r="A20" s="4" t="s">
        <v>162</v>
      </c>
      <c r="E20" s="7" t="n">
        <v>-70.3</v>
      </c>
      <c r="F20" s="7" t="n">
        <v>-7.1</v>
      </c>
    </row>
    <row r="21" spans="1:7">
      <c r="A21" s="3" t="s">
        <v>163</v>
      </c>
    </row>
    <row r="22" spans="1:7">
      <c r="A22" s="4" t="s">
        <v>164</v>
      </c>
      <c r="E22" s="7" t="n">
        <v>37.5</v>
      </c>
      <c r="F22" s="7" t="n">
        <v>-53.6</v>
      </c>
    </row>
    <row r="23" spans="1:7">
      <c r="A23" s="4" t="s">
        <v>165</v>
      </c>
      <c r="E23" s="5" t="n">
        <v>-1</v>
      </c>
      <c r="F23" s="5" t="n">
        <v>0</v>
      </c>
    </row>
    <row r="24" spans="1:7">
      <c r="A24" s="4" t="s">
        <v>166</v>
      </c>
      <c r="E24" s="5" t="n">
        <v>-1</v>
      </c>
      <c r="F24" s="5" t="n">
        <v>0</v>
      </c>
    </row>
    <row r="25" spans="1:7">
      <c r="A25" s="4" t="s">
        <v>167</v>
      </c>
      <c r="E25" s="7" t="n">
        <v>-1.9</v>
      </c>
      <c r="F25" s="7" t="n">
        <v>-0.4</v>
      </c>
    </row>
    <row r="26" spans="1:7">
      <c r="A26" s="4" t="s">
        <v>154</v>
      </c>
      <c r="E26" s="7" t="n">
        <v>-10.3</v>
      </c>
      <c r="F26" s="5" t="n">
        <v>0</v>
      </c>
    </row>
    <row r="27" spans="1:7">
      <c r="A27" s="4" t="s">
        <v>168</v>
      </c>
      <c r="B27" s="7" t="n">
        <v>-4.9</v>
      </c>
      <c r="C27" s="6" t="n">
        <v>-4.8</v>
      </c>
      <c r="D27" s="7" t="n">
        <v>-4.8</v>
      </c>
      <c r="E27" s="7" t="n">
        <v>-14.5</v>
      </c>
      <c r="F27" s="7" t="n">
        <v>-13.8</v>
      </c>
    </row>
    <row r="28" spans="1:7">
      <c r="A28" s="4" t="s">
        <v>169</v>
      </c>
      <c r="E28" s="7" t="n">
        <v>1.7</v>
      </c>
      <c r="F28" s="7" t="n">
        <v>1.1</v>
      </c>
    </row>
    <row r="29" spans="1:7">
      <c r="A29" s="4" t="s">
        <v>161</v>
      </c>
      <c r="E29" s="5" t="n">
        <v>0</v>
      </c>
      <c r="F29" s="7" t="n">
        <v>0.1</v>
      </c>
    </row>
    <row r="30" spans="1:7">
      <c r="A30" s="4" t="s">
        <v>170</v>
      </c>
      <c r="E30" s="7" t="n">
        <v>10.5</v>
      </c>
      <c r="F30" s="7" t="n">
        <v>-66.59999999999999</v>
      </c>
    </row>
    <row r="31" spans="1:7">
      <c r="A31" s="4" t="s">
        <v>171</v>
      </c>
      <c r="E31" s="7" t="n">
        <v>-0.3</v>
      </c>
      <c r="F31" s="7" t="n">
        <v>-0.6</v>
      </c>
    </row>
    <row r="32" spans="1:7">
      <c r="A32" s="4" t="s">
        <v>172</v>
      </c>
      <c r="E32" s="7" t="n">
        <v>-1.5</v>
      </c>
      <c r="F32" s="7" t="n">
        <v>-2.5</v>
      </c>
    </row>
    <row r="33" spans="1:7">
      <c r="A33" s="4" t="s">
        <v>173</v>
      </c>
      <c r="C33" s="6" t="n">
        <v>37.4</v>
      </c>
      <c r="E33" s="7" t="n">
        <v>37.4</v>
      </c>
      <c r="F33" s="7" t="n">
        <v>37.5</v>
      </c>
      <c r="G33" s="7" t="n">
        <v>37.5</v>
      </c>
    </row>
    <row r="34" spans="1:7">
      <c r="A34" s="4" t="s">
        <v>174</v>
      </c>
      <c r="B34" s="6" t="n">
        <v>35.9</v>
      </c>
      <c r="D34" s="9" t="n">
        <v>35</v>
      </c>
      <c r="E34" s="6" t="n">
        <v>35.9</v>
      </c>
      <c r="F34" s="9" t="n">
        <v>35</v>
      </c>
      <c r="G34" s="6" t="n">
        <v>37.4</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0"/>
    <col customWidth="1" max="3" min="3" width="13"/>
    <col customWidth="1" max="4" min="4" width="31"/>
    <col customWidth="1" max="5" min="5" width="18"/>
    <col customWidth="1" max="6" min="6" width="15"/>
    <col customWidth="1" max="7" min="7" width="37"/>
    <col customWidth="1" max="8" min="8" width="4"/>
  </cols>
  <sheetData>
    <row r="1" spans="1:8">
      <c r="A1" s="1" t="s">
        <v>175</v>
      </c>
      <c r="B1" s="2" t="s">
        <v>176</v>
      </c>
      <c r="C1" s="2" t="s">
        <v>177</v>
      </c>
      <c r="D1" s="2" t="s">
        <v>178</v>
      </c>
      <c r="E1" s="2" t="s">
        <v>179</v>
      </c>
      <c r="F1" s="2" t="s">
        <v>180</v>
      </c>
      <c r="G1" s="2" t="s">
        <v>181</v>
      </c>
    </row>
    <row r="2" spans="1:8">
      <c r="A2" s="4" t="s">
        <v>182</v>
      </c>
      <c r="B2" s="6" t="n">
        <v>457.4</v>
      </c>
      <c r="C2" s="6" t="n">
        <v>66.09999999999999</v>
      </c>
      <c r="D2" s="6" t="n">
        <v>207.7</v>
      </c>
      <c r="E2" s="6" t="n">
        <v>346.6</v>
      </c>
      <c r="F2" s="6" t="n">
        <v>-86.09999999999999</v>
      </c>
      <c r="G2" s="6" t="n">
        <v>-76.90000000000001</v>
      </c>
    </row>
    <row r="3" spans="1:8">
      <c r="A3" s="3" t="s">
        <v>183</v>
      </c>
    </row>
    <row r="4" spans="1:8">
      <c r="A4" s="4" t="s">
        <v>71</v>
      </c>
      <c r="B4" s="7" t="n">
        <v>61.5</v>
      </c>
      <c r="E4" s="7" t="n">
        <v>61.5</v>
      </c>
    </row>
    <row r="5" spans="1:8">
      <c r="A5" s="4" t="s">
        <v>85</v>
      </c>
      <c r="B5" s="7" t="n">
        <v>0.3</v>
      </c>
      <c r="G5" s="7" t="n">
        <v>0.3</v>
      </c>
      <c r="H5" s="4" t="s">
        <v>96</v>
      </c>
    </row>
    <row r="6" spans="1:8">
      <c r="A6" s="4" t="s">
        <v>184</v>
      </c>
      <c r="B6" s="7" t="n">
        <v>-13.8</v>
      </c>
      <c r="E6" s="7" t="n">
        <v>-13.8</v>
      </c>
    </row>
    <row r="7" spans="1:8">
      <c r="A7" s="3" t="s">
        <v>185</v>
      </c>
    </row>
    <row r="8" spans="1:8">
      <c r="A8" s="4" t="s">
        <v>186</v>
      </c>
      <c r="B8" s="7" t="n">
        <v>5.1</v>
      </c>
      <c r="D8" s="7" t="n">
        <v>5.1</v>
      </c>
    </row>
    <row r="9" spans="1:8">
      <c r="A9" s="4" t="s">
        <v>187</v>
      </c>
      <c r="B9" s="7" t="n">
        <v>1.3</v>
      </c>
      <c r="C9" s="7" t="n">
        <v>0.2</v>
      </c>
      <c r="D9" s="7" t="n">
        <v>2.1</v>
      </c>
      <c r="F9" s="5" t="n">
        <v>-1</v>
      </c>
    </row>
    <row r="10" spans="1:8">
      <c r="A10" s="4" t="s">
        <v>188</v>
      </c>
      <c r="B10" s="7" t="n">
        <v>511.8</v>
      </c>
      <c r="C10" s="7" t="n">
        <v>66.3</v>
      </c>
      <c r="D10" s="7" t="n">
        <v>214.9</v>
      </c>
      <c r="E10" s="7" t="n">
        <v>394.3</v>
      </c>
      <c r="F10" s="7" t="n">
        <v>-87.09999999999999</v>
      </c>
      <c r="G10" s="7" t="n">
        <v>-76.59999999999999</v>
      </c>
    </row>
    <row r="11" spans="1:8">
      <c r="A11" s="4" t="s">
        <v>189</v>
      </c>
      <c r="B11" s="7" t="n">
        <v>492.4</v>
      </c>
      <c r="C11" s="7" t="n">
        <v>66.3</v>
      </c>
      <c r="D11" s="7" t="n">
        <v>212.7</v>
      </c>
      <c r="E11" s="7" t="n">
        <v>377.4</v>
      </c>
      <c r="F11" s="7" t="n">
        <v>-86.7</v>
      </c>
      <c r="G11" s="7" t="n">
        <v>-77.3</v>
      </c>
    </row>
    <row r="12" spans="1:8">
      <c r="A12" s="3" t="s">
        <v>183</v>
      </c>
    </row>
    <row r="13" spans="1:8">
      <c r="A13" s="4" t="s">
        <v>71</v>
      </c>
      <c r="B13" s="7" t="n">
        <v>21.7</v>
      </c>
      <c r="E13" s="7" t="n">
        <v>21.7</v>
      </c>
    </row>
    <row r="14" spans="1:8">
      <c r="A14" s="4" t="s">
        <v>85</v>
      </c>
      <c r="B14" s="7" t="n">
        <v>0.7</v>
      </c>
      <c r="G14" s="7" t="n">
        <v>0.7</v>
      </c>
      <c r="H14" s="4" t="s">
        <v>96</v>
      </c>
    </row>
    <row r="15" spans="1:8">
      <c r="A15" s="4" t="s">
        <v>184</v>
      </c>
      <c r="B15" s="7" t="n">
        <v>-4.8</v>
      </c>
      <c r="E15" s="7" t="n">
        <v>-4.8</v>
      </c>
    </row>
    <row r="16" spans="1:8">
      <c r="A16" s="3" t="s">
        <v>185</v>
      </c>
    </row>
    <row r="17" spans="1:8">
      <c r="A17" s="4" t="s">
        <v>186</v>
      </c>
      <c r="B17" s="7" t="n">
        <v>1.8</v>
      </c>
      <c r="D17" s="7" t="n">
        <v>1.8</v>
      </c>
    </row>
    <row r="18" spans="1:8">
      <c r="A18" s="4" t="s">
        <v>187</v>
      </c>
      <c r="B18" s="5" t="n">
        <v>0</v>
      </c>
      <c r="C18" s="5" t="n">
        <v>0</v>
      </c>
      <c r="D18" s="7" t="n">
        <v>0.4</v>
      </c>
      <c r="F18" s="7" t="n">
        <v>-0.4</v>
      </c>
    </row>
    <row r="19" spans="1:8">
      <c r="A19" s="4" t="s">
        <v>188</v>
      </c>
      <c r="B19" s="7" t="n">
        <v>511.8</v>
      </c>
      <c r="C19" s="7" t="n">
        <v>66.3</v>
      </c>
      <c r="D19" s="7" t="n">
        <v>214.9</v>
      </c>
      <c r="E19" s="7" t="n">
        <v>394.3</v>
      </c>
      <c r="F19" s="7" t="n">
        <v>-87.09999999999999</v>
      </c>
      <c r="G19" s="7" t="n">
        <v>-76.59999999999999</v>
      </c>
    </row>
    <row r="20" spans="1:8">
      <c r="A20" s="4" t="s">
        <v>190</v>
      </c>
      <c r="B20" s="7" t="n">
        <v>530.1</v>
      </c>
      <c r="C20" s="7" t="n">
        <v>66.40000000000001</v>
      </c>
      <c r="D20" s="5" t="n">
        <v>217</v>
      </c>
      <c r="E20" s="7" t="n">
        <v>432.5</v>
      </c>
      <c r="F20" s="7" t="n">
        <v>-88.5</v>
      </c>
      <c r="G20" s="7" t="n">
        <v>-97.3</v>
      </c>
    </row>
    <row r="21" spans="1:8">
      <c r="A21" s="3" t="s">
        <v>183</v>
      </c>
    </row>
    <row r="22" spans="1:8">
      <c r="A22" s="4" t="s">
        <v>71</v>
      </c>
      <c r="B22" s="7" t="n">
        <v>78.7</v>
      </c>
      <c r="E22" s="7" t="n">
        <v>78.7</v>
      </c>
    </row>
    <row r="23" spans="1:8">
      <c r="A23" s="4" t="s">
        <v>85</v>
      </c>
      <c r="B23" s="7" t="n">
        <v>-1.5</v>
      </c>
      <c r="G23" s="7" t="n">
        <v>-1.5</v>
      </c>
      <c r="H23" s="4" t="s">
        <v>96</v>
      </c>
    </row>
    <row r="24" spans="1:8">
      <c r="A24" s="4" t="s">
        <v>184</v>
      </c>
      <c r="B24" s="7" t="n">
        <v>-14.5</v>
      </c>
      <c r="E24" s="7" t="n">
        <v>-14.5</v>
      </c>
    </row>
    <row r="25" spans="1:8">
      <c r="A25" s="3" t="s">
        <v>185</v>
      </c>
    </row>
    <row r="26" spans="1:8">
      <c r="A26" s="4" t="s">
        <v>186</v>
      </c>
      <c r="B26" s="7" t="n">
        <v>5.2</v>
      </c>
      <c r="D26" s="7" t="n">
        <v>5.2</v>
      </c>
    </row>
    <row r="27" spans="1:8">
      <c r="A27" s="4" t="s">
        <v>187</v>
      </c>
      <c r="B27" s="7" t="n">
        <v>1.6</v>
      </c>
      <c r="C27" s="7" t="n">
        <v>0.4</v>
      </c>
      <c r="D27" s="7" t="n">
        <v>3.4</v>
      </c>
      <c r="F27" s="7" t="n">
        <v>-2.2</v>
      </c>
    </row>
    <row r="28" spans="1:8">
      <c r="A28" s="4" t="s">
        <v>191</v>
      </c>
      <c r="B28" s="7" t="n">
        <v>-0.9</v>
      </c>
      <c r="C28" s="7" t="n">
        <v>0.1</v>
      </c>
      <c r="D28" s="7" t="n">
        <v>-0.1</v>
      </c>
      <c r="F28" s="7" t="n">
        <v>-0.9</v>
      </c>
    </row>
    <row r="29" spans="1:8">
      <c r="A29" s="4" t="s">
        <v>192</v>
      </c>
      <c r="B29" s="5" t="n">
        <v>-1</v>
      </c>
      <c r="F29" s="5" t="n">
        <v>-1</v>
      </c>
    </row>
    <row r="30" spans="1:8">
      <c r="A30" s="4" t="s">
        <v>193</v>
      </c>
      <c r="B30" s="7" t="n">
        <v>604.2</v>
      </c>
      <c r="C30" s="7" t="n">
        <v>66.90000000000001</v>
      </c>
      <c r="D30" s="7" t="n">
        <v>225.5</v>
      </c>
      <c r="E30" s="7" t="n">
        <v>503.2</v>
      </c>
      <c r="F30" s="7" t="n">
        <v>-92.59999999999999</v>
      </c>
      <c r="G30" s="7" t="n">
        <v>-98.8</v>
      </c>
    </row>
    <row r="31" spans="1:8">
      <c r="A31" s="4" t="s">
        <v>194</v>
      </c>
      <c r="B31" s="7" t="n">
        <v>580.1</v>
      </c>
      <c r="C31" s="7" t="n">
        <v>66.7</v>
      </c>
      <c r="D31" s="7" t="n">
        <v>221.3</v>
      </c>
      <c r="E31" s="7" t="n">
        <v>479.7</v>
      </c>
      <c r="F31" s="7" t="n">
        <v>-91.40000000000001</v>
      </c>
      <c r="G31" s="7" t="n">
        <v>-96.2</v>
      </c>
    </row>
    <row r="32" spans="1:8">
      <c r="A32" s="3" t="s">
        <v>183</v>
      </c>
    </row>
    <row r="33" spans="1:8">
      <c r="A33" s="4" t="s">
        <v>71</v>
      </c>
      <c r="B33" s="7" t="n">
        <v>28.4</v>
      </c>
      <c r="E33" s="7" t="n">
        <v>28.4</v>
      </c>
    </row>
    <row r="34" spans="1:8">
      <c r="A34" s="4" t="s">
        <v>85</v>
      </c>
      <c r="B34" s="7" t="n">
        <v>-2.6</v>
      </c>
      <c r="G34" s="7" t="n">
        <v>-2.6</v>
      </c>
      <c r="H34" s="4" t="s">
        <v>96</v>
      </c>
    </row>
    <row r="35" spans="1:8">
      <c r="A35" s="4" t="s">
        <v>184</v>
      </c>
      <c r="B35" s="7" t="n">
        <v>-4.9</v>
      </c>
      <c r="E35" s="7" t="n">
        <v>-4.9</v>
      </c>
    </row>
    <row r="36" spans="1:8">
      <c r="A36" s="3" t="s">
        <v>185</v>
      </c>
    </row>
    <row r="37" spans="1:8">
      <c r="A37" s="4" t="s">
        <v>186</v>
      </c>
      <c r="B37" s="7" t="n">
        <v>1.7</v>
      </c>
      <c r="D37" s="7" t="n">
        <v>1.7</v>
      </c>
    </row>
    <row r="38" spans="1:8">
      <c r="A38" s="4" t="s">
        <v>187</v>
      </c>
      <c r="B38" s="7" t="n">
        <v>1.5</v>
      </c>
      <c r="C38" s="7" t="n">
        <v>0.2</v>
      </c>
      <c r="D38" s="7" t="n">
        <v>2.5</v>
      </c>
      <c r="F38" s="7" t="n">
        <v>-1.2</v>
      </c>
    </row>
    <row r="39" spans="1:8">
      <c r="A39" s="4" t="s">
        <v>193</v>
      </c>
      <c r="B39" s="6" t="n">
        <v>604.2</v>
      </c>
      <c r="C39" s="6" t="n">
        <v>66.90000000000001</v>
      </c>
      <c r="D39" s="6" t="n">
        <v>225.5</v>
      </c>
      <c r="E39" s="6" t="n">
        <v>503.2</v>
      </c>
      <c r="F39" s="6" t="n">
        <v>-92.59999999999999</v>
      </c>
      <c r="G39" s="6" t="n">
        <v>-98.8</v>
      </c>
    </row>
    <row r="40" spans="1:8"/>
    <row r="41" spans="1:8">
      <c r="A41" s="4" t="s">
        <v>96</v>
      </c>
      <c r="B41" s="4" t="s">
        <v>195</v>
      </c>
    </row>
  </sheetData>
  <mergeCells count="3">
    <mergeCell ref="G1:H1"/>
    <mergeCell ref="A40:H40"/>
    <mergeCell ref="B41:H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96</v>
      </c>
      <c r="B1" s="2" t="s">
        <v>57</v>
      </c>
      <c r="F1" s="2" t="s">
        <v>1</v>
      </c>
    </row>
    <row r="2" spans="1:7">
      <c r="B2" s="2" t="s">
        <v>58</v>
      </c>
      <c r="C2" s="2" t="s">
        <v>197</v>
      </c>
      <c r="D2" s="2" t="s">
        <v>146</v>
      </c>
      <c r="E2" s="2" t="s">
        <v>59</v>
      </c>
      <c r="F2" s="2" t="s">
        <v>58</v>
      </c>
      <c r="G2" s="2" t="s">
        <v>59</v>
      </c>
    </row>
    <row r="3" spans="1:7">
      <c r="A3" s="3" t="s">
        <v>198</v>
      </c>
    </row>
    <row r="4" spans="1:7">
      <c r="A4" s="4" t="s">
        <v>199</v>
      </c>
      <c r="B4" s="8" t="n">
        <v>0.08</v>
      </c>
      <c r="C4" s="8" t="n">
        <v>0.08</v>
      </c>
      <c r="D4" s="8" t="n">
        <v>0.08</v>
      </c>
      <c r="E4" s="8" t="n">
        <v>0.08</v>
      </c>
      <c r="F4" s="8" t="n">
        <v>0.24</v>
      </c>
      <c r="G4" s="8" t="n">
        <v>0.23</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1:34:35Z</dcterms:created>
  <dcterms:modified xmlns:dcterms="http://purl.org/dc/terms/" xmlns:xsi="http://www.w3.org/2001/XMLSchema-instance" xsi:type="dcterms:W3CDTF">2019-10-31T11:34:35Z</dcterms:modified>
</cp:coreProperties>
</file>